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EGMENTS" sheetId="7" state="visible" r:id="rId7"/>
    <sheet xmlns:r="http://schemas.openxmlformats.org/officeDocument/2006/relationships" name="INVENTORIES" sheetId="8" state="visible" r:id="rId8"/>
    <sheet xmlns:r="http://schemas.openxmlformats.org/officeDocument/2006/relationships" name="DERIVATIVE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PENSION PLANS"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ORGANIZATION AND BASIS OF PRE15" sheetId="15" state="visible" r:id="rId15"/>
    <sheet xmlns:r="http://schemas.openxmlformats.org/officeDocument/2006/relationships" name="ORGANIZATION AND BASIS OF PRE16" sheetId="16" state="visible" r:id="rId16"/>
    <sheet xmlns:r="http://schemas.openxmlformats.org/officeDocument/2006/relationships" name="SEGMENTS (Tables)" sheetId="17" state="visible" r:id="rId17"/>
    <sheet xmlns:r="http://schemas.openxmlformats.org/officeDocument/2006/relationships" name="INVENTORIES (Tables)" sheetId="18" state="visible" r:id="rId18"/>
    <sheet xmlns:r="http://schemas.openxmlformats.org/officeDocument/2006/relationships" name="DERIVATIVES (Tables)"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EARNINGS PER SHARE (Tables)" sheetId="22" state="visible" r:id="rId22"/>
    <sheet xmlns:r="http://schemas.openxmlformats.org/officeDocument/2006/relationships" name="ORGANIZATION AND BASIS OF PRE23" sheetId="23" state="visible" r:id="rId23"/>
    <sheet xmlns:r="http://schemas.openxmlformats.org/officeDocument/2006/relationships" name="ORGANIZATION AND BASIS OF PRE24" sheetId="24" state="visible" r:id="rId24"/>
    <sheet xmlns:r="http://schemas.openxmlformats.org/officeDocument/2006/relationships" name="SEGMENTS. (Details)" sheetId="25" state="visible" r:id="rId25"/>
    <sheet xmlns:r="http://schemas.openxmlformats.org/officeDocument/2006/relationships" name="SEGMENTS. (Details 1)" sheetId="26" state="visible" r:id="rId26"/>
    <sheet xmlns:r="http://schemas.openxmlformats.org/officeDocument/2006/relationships" name="INVENTORIES. (Details)" sheetId="27" state="visible" r:id="rId27"/>
    <sheet xmlns:r="http://schemas.openxmlformats.org/officeDocument/2006/relationships" name="INVENTORIES (Details Narrative)" sheetId="28" state="visible" r:id="rId28"/>
    <sheet xmlns:r="http://schemas.openxmlformats.org/officeDocument/2006/relationships" name="DERIVATIVES (Details)" sheetId="29" state="visible" r:id="rId29"/>
    <sheet xmlns:r="http://schemas.openxmlformats.org/officeDocument/2006/relationships" name="DERIVATIVES (Details 1)" sheetId="30" state="visible" r:id="rId30"/>
    <sheet xmlns:r="http://schemas.openxmlformats.org/officeDocument/2006/relationships" name="DERIVATIVES (Details Narrative)" sheetId="31" state="visible" r:id="rId31"/>
    <sheet xmlns:r="http://schemas.openxmlformats.org/officeDocument/2006/relationships" name="DEBT (Details)" sheetId="32" state="visible" r:id="rId32"/>
    <sheet xmlns:r="http://schemas.openxmlformats.org/officeDocument/2006/relationships" name="DEBT (Details Narrative)" sheetId="33" state="visible" r:id="rId33"/>
    <sheet xmlns:r="http://schemas.openxmlformats.org/officeDocument/2006/relationships" name="COMMITMENTS AND CONTINGENCIES (" sheetId="34" state="visible" r:id="rId34"/>
    <sheet xmlns:r="http://schemas.openxmlformats.org/officeDocument/2006/relationships" name="PENSION PLANS (Details Narrativ" sheetId="35" state="visible" r:id="rId35"/>
    <sheet xmlns:r="http://schemas.openxmlformats.org/officeDocument/2006/relationships" name="FAIR VALUE MEASUREMENTS. (Detai" sheetId="36" state="visible" r:id="rId36"/>
    <sheet xmlns:r="http://schemas.openxmlformats.org/officeDocument/2006/relationships" name="EARNINGS PER SHARE. (Details)" sheetId="37" state="visible" r:id="rId37"/>
    <sheet xmlns:r="http://schemas.openxmlformats.org/officeDocument/2006/relationships" name="EARNINGS PER SHARE. (Details Na" sheetId="38" state="visible" r:id="rId38"/>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8</t>
  </si>
  <si>
    <t>May 09, 2018</t>
  </si>
  <si>
    <t>Document And Entity Information</t>
  </si>
  <si>
    <t>Entity Registrant Name</t>
  </si>
  <si>
    <t>Pacific Ethanol, Inc.</t>
  </si>
  <si>
    <t>Entity Central Index Key</t>
  </si>
  <si>
    <t>Document Type</t>
  </si>
  <si>
    <t>10-Q</t>
  </si>
  <si>
    <t>Trading Symbol</t>
  </si>
  <si>
    <t>PEIX</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 $ in Thousands</t>
  </si>
  <si>
    <t>Dec. 31, 2017</t>
  </si>
  <si>
    <t>Current Assets:</t>
  </si>
  <si>
    <t>Cash and cash equivalents</t>
  </si>
  <si>
    <t>[1]</t>
  </si>
  <si>
    <t>Accounts receivable, net (net of allowance for doubtful accounts of $66 and $19, respectively)</t>
  </si>
  <si>
    <t>Inventories</t>
  </si>
  <si>
    <t>Prepaid inventory</t>
  </si>
  <si>
    <t>Derivative instruments</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t>
  </si>
  <si>
    <t>Other current liabilities</t>
  </si>
  <si>
    <t>Total current liabilities</t>
  </si>
  <si>
    <t>Long-term debt, net of current portion</t>
  </si>
  <si>
    <t>Capital leases, net of current portion</t>
  </si>
  <si>
    <t>Other liabilities</t>
  </si>
  <si>
    <t>Total Liabilities</t>
  </si>
  <si>
    <t>Commitments and Contingencies (Note 6)</t>
  </si>
  <si>
    <t xml:space="preserve"> </t>
  </si>
  <si>
    <t>Pacific Ethanol, Inc. Stockholders' Equity:</t>
  </si>
  <si>
    <t>Preferred stock, $0.001 par value; 10,000 shares authorized</t>
  </si>
  <si>
    <t>Common stock, $0.001 par value; 300,000 shares authorized; 43,954 and 43,985 shares issued and outstanding as of March 31, 2018 and December 31, 2017, respectively</t>
  </si>
  <si>
    <t>Non-voting common stock, $0.001 par value; 3,553 shares authorized; 1 share issued and outstanding as of March 31, 2018 and December 31, 2017</t>
  </si>
  <si>
    <t>Additional paid-in capital</t>
  </si>
  <si>
    <t>Accumulated other comprehensive loss</t>
  </si>
  <si>
    <t>Accumulated deficit</t>
  </si>
  <si>
    <t>Total Pacific Ethanol, Inc. Stockholders' Equity</t>
  </si>
  <si>
    <t>Noncontrolling interests</t>
  </si>
  <si>
    <t>Total Stockholders' Equity</t>
  </si>
  <si>
    <t>Total Liabilities and Stockholders' Equity</t>
  </si>
  <si>
    <t>Amounts derived from the audited financial statements for the year ended December 31, 2017</t>
  </si>
  <si>
    <t>Consolidated Balance Sheets (Unaudited) (Parenthetical) - USD ($) $ in Thousands</t>
  </si>
  <si>
    <t>Accounts receivable, net of allowance</t>
  </si>
  <si>
    <t>Preferred stock, par value</t>
  </si>
  <si>
    <t>Preferred stock, authorized</t>
  </si>
  <si>
    <t>Liquidation preference</t>
  </si>
  <si>
    <t>Common stock, par value</t>
  </si>
  <si>
    <t>Common stock, authorized</t>
  </si>
  <si>
    <t>Common stock, issued</t>
  </si>
  <si>
    <t>Common stock, outstanding</t>
  </si>
  <si>
    <t>Nonvoting Common Stock [Member]</t>
  </si>
  <si>
    <t>Series A Preferred Stock [Member]</t>
  </si>
  <si>
    <t>Preferred stock, issued</t>
  </si>
  <si>
    <t>Preferred stock, outstanding</t>
  </si>
  <si>
    <t>Series B Preferred Stock [Member]</t>
  </si>
  <si>
    <t>Consolidated Statements of Operations (Unaudited) - USD ($) $ in Thousands</t>
  </si>
  <si>
    <t>Mar. 31, 2017</t>
  </si>
  <si>
    <t>Income Statement [Abstract]</t>
  </si>
  <si>
    <t>Net sales</t>
  </si>
  <si>
    <t>Cost of goods sold</t>
  </si>
  <si>
    <t>Gross profit (loss)</t>
  </si>
  <si>
    <t>Selling, general and administrative expenses</t>
  </si>
  <si>
    <t>Loss from operations</t>
  </si>
  <si>
    <t>Fair value adjustments</t>
  </si>
  <si>
    <t>Interest expense</t>
  </si>
  <si>
    <t>Other income (expense), net</t>
  </si>
  <si>
    <t>Loss before benefit for income taxes</t>
  </si>
  <si>
    <t>Benefit for income taxes</t>
  </si>
  <si>
    <t>Consolidated net loss</t>
  </si>
  <si>
    <t>Net loss attributed to noncontrolling interests</t>
  </si>
  <si>
    <t>Net loss attributed to Pacific Ethanol, Inc.</t>
  </si>
  <si>
    <t>Preferred stock dividends</t>
  </si>
  <si>
    <t>Net loss available to common stockholders</t>
  </si>
  <si>
    <t>Net loss per share, basic and diluted</t>
  </si>
  <si>
    <t>Weighted-average shares outstanding, basic and diluted</t>
  </si>
  <si>
    <t>Consolidated Statements of Cash Flows (Unaudited) - USD ($) $ in Thousands</t>
  </si>
  <si>
    <t>Operating Activities:</t>
  </si>
  <si>
    <t>Adjustments to reconcile consolidated net loss to net cash provided by operating activities:</t>
  </si>
  <si>
    <t>Depreciation and amortization of intangibles</t>
  </si>
  <si>
    <t>Deferred income taxes</t>
  </si>
  <si>
    <t>Inventory valuation adjustment</t>
  </si>
  <si>
    <t>Amortization of debt discount</t>
  </si>
  <si>
    <t>Non-cash compensation</t>
  </si>
  <si>
    <t>Amortization of deferred financing fees</t>
  </si>
  <si>
    <t>Loss (gain) on derivatives</t>
  </si>
  <si>
    <t>Bad debt expense</t>
  </si>
  <si>
    <t>Changes in operating assets and liabilities:</t>
  </si>
  <si>
    <t>Accounts receivable</t>
  </si>
  <si>
    <t>Prepaid expenses and other assets</t>
  </si>
  <si>
    <t>Accounts payable and accrued liabilities</t>
  </si>
  <si>
    <t>Net cash provided by operating activities</t>
  </si>
  <si>
    <t>Investing Activities:</t>
  </si>
  <si>
    <t>Additions to property and equipment</t>
  </si>
  <si>
    <t>Net cash used in investing activities</t>
  </si>
  <si>
    <t>Financing Activities:</t>
  </si>
  <si>
    <t>Net proceeds (payments) on Kinergy's line of credit</t>
  </si>
  <si>
    <t>Proceeds from assessment financing</t>
  </si>
  <si>
    <t>Principal payments on borrowings</t>
  </si>
  <si>
    <t>Principal payments on capital leases</t>
  </si>
  <si>
    <t>Proceeds from exercise of warrants</t>
  </si>
  <si>
    <t>Debt issuance costs</t>
  </si>
  <si>
    <t>Preferred stock dividends paid</t>
  </si>
  <si>
    <t>Net cash used in financing activities</t>
  </si>
  <si>
    <t>Net decrease in cash and cash equivalents</t>
  </si>
  <si>
    <t>Cash and cash equivalents at beginning of period</t>
  </si>
  <si>
    <t>Cash and cash equivalents at end of period</t>
  </si>
  <si>
    <t>Supplemental Information:</t>
  </si>
  <si>
    <t>Interest paid</t>
  </si>
  <si>
    <t>Income taxes received</t>
  </si>
  <si>
    <t>ORGANIZATION AND BASIS OF PRESENTATION</t>
  </si>
  <si>
    <t>Organization, Consolidation and Presentation of Financial Statements [Abstract]</t>
  </si>
  <si>
    <t>Organization and Basis of Presentation</t>
  </si>
  <si>
    <t>1. ORGANIZATION AND
BASIS OF PRESENTATION. Organization
and Business The
Company’s acquisition of Illinois Corn Processing, LLC (“ICP”) was consummated on July 3, 2017, and as a result,
the Company’s accompanying consolidated financial statements include the results of ICP only as of December 31, 2017 and
for the three months ended March 31, 2018. The
Company is a leading producer and marketer of low-carbon renewable fuels in the United States. The Company has a combined production
capacity of 605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The
Company owns and operates nine production facilities, four in the Western states of California, Oregon and Idaho, and five in
the Midwestern states of Illinois and Nebraska.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The
Company’s five ethanol plants in the Midwest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As
of March 31, 2018, all nine facilities were operating. As market conditions change, the Company may increase, decrease or idle
production at one or more operational facilities or resume operations at any idled facility. Basis
of Presentation – Interim Financial Statem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0,487,000 and $64,501,000 at March 31, 2018 and December 31, 2017, respectively,
were used as collateral under Kinergy’s operating line of credit. The allowance for doubtful accounts was $66,000 and $19,000
as of March 31, 2018 and December 31, 2017, respectively. The Company recorded a bad debt expense of $47,000 and $7,000 for the
three months ended March 31, 2018 and 2017, respectively. The Company does not have any off-balance sheet credit exposure related
to its customers. Benefit
for Income Taxes Comprehensive
Loss Noncontrolling
Interests Financial
Instruments Recent
Accounting Pronouncements In
May 2014, the FASB issued new guidance on the recognition of revenue (“ASC 606”). ASC 606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provisions of ASC 606 include a five-step process by which an entity will determine revenue recognition, depicting the transfer
of goods or services to customers in amounts reflecting the payment to which an entit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Effective
January 1, 2018, the Company adopted ASC 606 using the modified retrospective method for all of its contracts. Following the adoption
of ASC 606, the Company will continue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is reasonably assured. In addition, ASU 606 did not
impact the Company’s presentation of revenue on a gross or net basis. The
Company recognizes revenue primarily from sales of ethanol and its related co-products. The
Company has nine ethanol production facilities from which it produces and sells ethanol to its customers through Kinergy. Kinergy
enters into sales contracts with ethanol customers under exclusive intercompany ethanol sales agreements with each of the Company’s
nine ethanol plants. Kinergy also acts as a principal when it purchases third party ethanol which it resells to its customers.
Finally, Kinergy has exclusive sales agreements with other third-party owned ethanol plants under which it sells their ethanol
production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nine ethanol production facilities from which it produces and sells co-products to its customers through PAP. PAP
enters into sales contracts with co-product customers under exclusive intercompany co-product sales agreements with each of the
Company’s nine ethanol plants. The
Company recognizes revenue from sales of ethanol and co-products at the point in time when the customer obtains control of such
products, which typically occurs upon delivery depending on the terms of the underlying contracts. In some instances, the Company
enters into contracts with customers that contain multiple performance obligations to deliver volumes of ethanol or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The
Company accounts for shipping and handling costs relating to contracts with customers as costs to fulfill its promise to transfer
its products. Accordingly, the costs are classified as a component of cost of goods. The
Company recognized revenue by type of contracts for periods as follows (in thousands):
Three
Months Ended
2018 2017
Net
Sales - acting as a principal
Production
Ethanol $ 219,609 $ 184,203
Production
Co-Products 74,550 58,872
Marketing
third-party ethanol sales 105,432 142,881
Net
Sales - acting as an agent
Marketing
agent ethanol sales 436 384
Consolidated
net sales $ 400,027 $ 386,340 Estimates
and Assumptions</t>
  </si>
  <si>
    <t>SEGMENTS</t>
  </si>
  <si>
    <t>Segment Reporting [Abstract]</t>
  </si>
  <si>
    <t>Segments</t>
  </si>
  <si>
    <t xml:space="preserve">2. SEGMENTS. The
Company reports its financial and operating performance in two segments: (1) ethanol production, which includes the production
and sale of ethanol, specialty alcohols and co-products, with all of the Company’s production facilities aggregated, and
(2) marketing and distribution, which includes marketing and merchant trading for Company-produced ethanol, specialty alcohols
and co-products and third-party ethanol. The
following tables set forth certain financial data for the Company’s operating segments (in thousands):
Three
Months Ended March 31,
2018 2017
Net
Sales:
Production:
Net
sales to external customers $ 294,159 $ 243,075
Intersegment
net sales 474 310
Total
production segment net sales 294,633 243,385
Marketing and distribution:
Net
sales to external customers 105,868 143,265
Intersegment
net sales 2,226 1,837
Total
marketing and distribution segment net sales 108,094 145,102
Net sales including
intersegment activity 402,727 388,487
Intersegment
eliminations (2,700 ) (2,147 )
Net
sales, as reported $ 400,027 $ 386,340
Cost
of goods sold:
Production $ 297,478 $ 250,587
Marketing and distribution 100,932 143,676
Intersegment
eliminations (1,745 ) (2,150 )
Cost
of goods sold, as reported $ 396,665 $ 392,113
Income
(loss) before benefit for income taxes:
Production $ (12,445 ) $ (12,315 )
Marketing and distribution 5,750 150
Corporate
activities (3,365 ) (1,320 )
$ (10,060 ) $ (13,485 )
Depreciation
and amortization:
Production $ 9,932 $ 8,847
Corporate
activities 232 263
$ 10,164 $ 9,110
Interest
expense:
Production $ 2,024 $ 1,092
Marketing and distribution 363 308
Corporate
activities 2,118 1,237
$ 4,505 $ 2,637 The
following table sets forth the Company’s total assets by operating segment (in thousands):
March
31, 2018 December
31, 2017
Total
assets:
Production $ 567,889 $ 583,696
Marketing and distribution 152,073 127,242
Corporate
assets 4,517 9,358
$ 724,479 $ 720,296 </t>
  </si>
  <si>
    <t>INVENTORIES</t>
  </si>
  <si>
    <t>Inventory Disclosure [Abstract]</t>
  </si>
  <si>
    <t xml:space="preserve">3. INVENTORIES. Inventories
consisted primarily of bulk ethanol, specialty alcohols, corn, co-products, low-carbon and Renewable Identification Number (“RIN”)
credits and unleaded fuel, and are valued at the lower-of-cost-or-net realizable value, with cost determined on a first-in, first-out
basis. Inventory is net of a $2.7 million valuation adjustment as of December 31, 2017. Inventory balances consisted of the following
(in thousands):
March
31, 2018 December
31, 2017
Finished
goods $ 43,641 $ 35,652
Work in progress 8,991 8,807
Raw materials 7,276 7,601
Low-carbon and RIN
credits 8,708 7,952
Other 1,646 1,538
Total $ 70,262 $ 61,550 </t>
  </si>
  <si>
    <t>DERIVATIVES</t>
  </si>
  <si>
    <t>Derivative Instruments and Hedging Activities Disclosure [Abstract]</t>
  </si>
  <si>
    <t>Derivatives</t>
  </si>
  <si>
    <t xml:space="preserve">4.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March 31, 2018
Assets Liabilities
Fair Fair
Type
of Instrument Balance
Sheet Location Value Balance
Sheet Location Value
Cash
collateral balance Other
current assets $ 2,141
Commodity
contracts Derivative
instruments $ 2,981 Derivative
instruments $ 3,094
As
of December 31, 2017
Assets Liabilities
Fair Fair
Type
of Instrument Balance
Sheet Location Value Balance
Sheet Location Value
Cash
collateral balance Other
current assets $ 3,813
Commodity
contracts Derivative
instruments $ 998 Derivative
instruments $ 2,307 The
classification and amounts of the Company’s recognized gains (losses) for its derivatives not designated as hedging instruments
are as follows (in thousands):
Realized
Losses
Three
Months Ended March 31,
Type
of Instrument Statements
of Operations Location 2018 2017
Commodity
contracts Cost
of goods sold $ (1,658 ) $ (2,344 )
Unrealized
Gains
Three
Months Ended March 31,
Type
of Instrument Statements
of Operations Location 2018 2017
Commodity
contracts Cost
of goods sold $ 1,196 $ 2,560 </t>
  </si>
  <si>
    <t>DEBT</t>
  </si>
  <si>
    <t>Debt Disclosure [Abstract]</t>
  </si>
  <si>
    <t>Debt</t>
  </si>
  <si>
    <t>5. DEBT. Long-term
borrowings are summarized as follows (in thousands):
March
31, 2018 December
31, 2017
Kinergy
line of credit $ 58,199 $ 49,477
Pekin term loan 50,000 53,500
Pekin revolving loan 32,000 32,000
ICP term loan 21,000 22,500
ICP revolving loan 18,000 18,000
Parent notes payable 68,948 68,948
248,147 244,425
Less unamortized debt
discount (1,231 ) (1,409 )
Less unamortized debt
financing costs (1,791 ) (1,925 )
Less short-term portion (16,500 ) (20,000 )
Long-term debt $ 228,625 $ 221,091 Kinergy
Operating Line of Credit Pekin
Term Loan Pacific
Aurora Line of Credit At
March 31, 2018, there were approximately $204.3 million of net assets at the Company’s subsidiaries that were not available
to be transferred to Pacific Ethanol, Inc. in the form of dividends, loans or advances due to restrictions contained in the credit
facilities of the Company’s subsidiaries.</t>
  </si>
  <si>
    <t>COMMITMENTS AND CONTINGENCIES</t>
  </si>
  <si>
    <t>Commitments and Contingencies Disclosure [Abstract]</t>
  </si>
  <si>
    <t>Commitments and Contingencies</t>
  </si>
  <si>
    <t>6. COMMITMENTS AND CONTINGENCIES. Sales
Commitments Purchase
Commitments Litigation
– General The
Company assumed certain legal matters which were ongoing at July 1, 2015, the date of the Company’s acquisition of Aventine
Renewable Energy Holdings, Inc. (“PE Central”). Among them were lawsuits between Aventine Renewable Energy, Inc. (now
known as Pacific Ethanol Pekin, LLC) and Glacial Lakes Energy, Aberdeen Energy and Redfield Energy, together, the “Defendants,”
in which PE Pekin sought damages for breach of termination agreements that wound down ethanol marketing arrangements between PE
Pekin and each of the Defendants. In February and March 2017, the Company and the Defendants entered into settlement agreements
and the Defendants paid in cash to the Company $3.9 million in final resolution of these matters. The Company did not assign any
value to the claims against the Defendants in its accounting for the PE Central acquisition as of July 1, 2015. The Company recorded
a gain, net of legal fees, of $3.6 million upon receipt of the cash settlement and recognized the gain as a reduction to selling,
general and administrative expenses in the consolidated statements of operations for the three months ended March 31, 2017.</t>
  </si>
  <si>
    <t>PENSION PLANS</t>
  </si>
  <si>
    <t>Retirement Benefits [Abstract]</t>
  </si>
  <si>
    <t>Pension Plans</t>
  </si>
  <si>
    <t>7. PENSION PLANS. The
Company sponsors a defined benefit pension plan (the “Retirement Plan”) and a health care and life insurance plan
(the “Postretirement Plan”). The Company assumed the Retirement Plan and the Postretirement Plan as part of its acquisition
of PE Central on July 1, 2015. The Pension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17, the Retirement Plan’s accumulated projected
benefit obligation was $19.7 million, with a fair value of plan assets of $14.0 million. The underfunded amount of $5.7 million
is recorded on the Company’s consolidated balance sheet in other liabilities. For the three months ended March 31, 2018,
the Retirement Plan’s net periodic expense was $76,000, comprised of $174,000 in interest cost and $106,000 in service cost,
partially offset by $204,000 of expected return on plan assets. For the three months ended March 31, 2017, the Retirement Plan’s
net periodic expense was $117,000, comprised of $188,000 in interest cost and $98,000 in service cost, partially offset by $169,000
of expected return on plan asset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17, the Postretirement
Plan’s accumulated projected benefit obligation was $5.6 million and is recorded on the Company’s consolidated balance
sheet in other liabilities. The Company’s funding policy is to make the minimum annual contribution required by applicable
regulations. For the three months ended March 31, 2018, the Postretirement Plan’s net periodic expense was $81,000, comprised
of $46,000 of interest cost, $2,000 of service cost and $33,000 of amortization expense. For the three months ended March 31,
2017, the Postretirement Plan’s net periodic expense was $104,000, comprised of $50,000 of interest cost, $21,000 of service
cost and $33,000 of amortization expense.</t>
  </si>
  <si>
    <t>FAIR VALUE MEASUREMENTS</t>
  </si>
  <si>
    <t>Fair Value Disclosures [Abstract]</t>
  </si>
  <si>
    <t>Fair Value Measurements</t>
  </si>
  <si>
    <t>8.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The
following table summarizes recurring fair value measurements by level at March 31, 2018 (in thousands):
Fair
Value Level
1 Level
2 Level
3
Assets:
Derivative
instruments(1) $ 2,981 $ 2,981 $ — $ —
$ 2,981 $ 2,981 $ — $ —
Liabilities:
Derivative
instruments(6) $ (3,094 ) $ (3,094 ) $ — $ —
$ (3,094 ) $ (3,094 ) $ — $ — The
following table summarizes recurring fair value measurements by level at December 31, 2017 (in thousands):
Benefit Plan
Percentage
Fair
Value Level
1 Level
2 Level
3 Allocation
Assets:
Derivative
financial instruments(1) $ 998 $ 998 $ — $ —
Defined
benefit plan assets
(pooled
separate accounts):
Large
U.S. Equity(2) 3,748 — 3,748 — 27 %
Small/Mid
U.S. Equity(3) 2,018 — 2,018 — 14 %
International
Equity(4) 2,528 — 2,528 — 18 %
Fixed
Income(5) 5,664 — 5,664 — 41 %
$ 14,956 $ 998 $ 13,958 $ —
Liabilities:
Derivative
financial instruments(6) $ (2,307 ) $ (2,307 ) $ — $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6) Included in derivative instruments in the consolidated
balance sheets.</t>
  </si>
  <si>
    <t>EARNINGS PER SHARE</t>
  </si>
  <si>
    <t>Earnings Per Share [Abstract]</t>
  </si>
  <si>
    <t>Earnings Per Share</t>
  </si>
  <si>
    <t>9. EARNINGS PER SHARE. The
following tables compute basic and diluted earnings per share (in thousands, except per share data):
Three
Months Ended March 31, 2018
Loss Shares Per-Share
Net loss
attributed to Pacific Ethanol, Inc. $ (7,841 )
Less:
Preferred stock dividends (312 )
Basic
and diluted loss per share:
Net
loss available to common stockholders $ (8,153 ) 42,912 $ (0.19 )
Three
Months Ended March 31, 2017
Loss Shares
Denominator Per-Share
Net loss attributed
to Pacific Ethanol, Inc. $ (12,636 )
Less:
Preferred stock dividends (312 )
Basic
and diluted loss per share
Net
loss available to common stockholders $ (12,948 ) 42,375 $ (0.31 ) There
were an aggregate of 912,000 and 784,000 potentially dilutive weighted-average shares from convertible securities outstanding
as of March 31, 2018 and 2017, respectively. These convertible securities were not considered in calculating diluted net loss
per share for the three months ended March 31, 2018 and 2017, as their effect would have been anti-dilutive.</t>
  </si>
  <si>
    <t>ORGANIZATION AND BASIS OF PRESENTATION (Policies)</t>
  </si>
  <si>
    <t>Accounting Policies [Abstract]</t>
  </si>
  <si>
    <t>Organization and Business</t>
  </si>
  <si>
    <t>Organization
and Business The
Company’s acquisition of Illinois Corn Processing, LLC (“ICP”) was consummated on July 3, 2017, and as a result,
the Company’s accompanying consolidated financial statements include the results of ICP only as of December 31, 2017 and
for the three months ended March 31, 2018. The
Company is a leading producer and marketer of low-carbon renewable fuels in the United States. The Company has a combined production
capacity of 605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The
Company owns and operates nine production facilities, four in the Western states of California, Oregon and Idaho, and five in
the Midwestern states of Illinois and Nebraska.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The
Company’s five ethanol plants in the Midwest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As
of March 31, 2018, all nine facilities were operating. As market conditions change, the Company may increase, decrease or idle
production at one or more operational facilities or resume operations at any idled facility.</t>
  </si>
  <si>
    <t>Basis of Presentation-Interim Financial Statements</t>
  </si>
  <si>
    <t>Basis
of Presentation – Interim Financial Statements</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0,487,000 and $64,501,000 at March 31, 2018 and December 31, 2017, respectively,
were used as collateral under Kinergy’s operating line of credit. The allowance for doubtful accounts was $66,000 and $19,000
as of March 31, 2018 and December 31, 2017, respectively. The Company recorded a bad debt expense of $47,000 and $7,000 for the
three months ended March 31, 2018 and 2017, respectively. The Company does not have any off-balance sheet credit exposure related
to its customers.</t>
  </si>
  <si>
    <t>Benefit for Income Taxes</t>
  </si>
  <si>
    <t>Benefit
for Income Taxes</t>
  </si>
  <si>
    <t>Comprehensive Loss</t>
  </si>
  <si>
    <t>Comprehensive
Loss</t>
  </si>
  <si>
    <t>Noncontrolling Interests</t>
  </si>
  <si>
    <t>Noncontrolling
Interests</t>
  </si>
  <si>
    <t>Financial Instruments</t>
  </si>
  <si>
    <t>Financial
Instruments</t>
  </si>
  <si>
    <t>Recent Accounting Pronouncements</t>
  </si>
  <si>
    <t xml:space="preserve">Recent
Accounting Pronouncements In
May 2014, the FASB issued new guidance on the recognition of revenue (“ASC 606”). ASC 606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provisions of ASC 606 include a five-step process by which an entity will determine revenue recognition, depicting the transfer
of goods or services to customers in amounts reflecting the payment to which an entit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Effective
January 1, 2018, the Company adopted ASC 606 using the modified retrospective method for all of its contracts. Following the adoption
of ASC 606, the Company will continue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is reasonably assured. In addition, ASU 606 did not
impact the Company’s presentation of revenue on a gross or net basis. The
Company recognizes revenue primarily from sales of ethanol and its related co-products. The
Company has nine ethanol production facilities from which it produces and sells ethanol to its customers through Kinergy. Kinergy
enters into sales contracts with ethanol customers under exclusive intercompany ethanol sales agreements with each of the Company’s
nine ethanol plants. Kinergy also acts as a principal when it purchases third party ethanol which it resells to its customers.
Finally, Kinergy has exclusive sales agreements with other third-party owned ethanol plants under which it sells their ethanol
production for a fee plus the costs to deliver the ethanol to Kinergy’s customers. These sales are referred to as third-party
agent sales. Revenue from these third-party agent sales is recorded on a net basis, with Kinergy recognizing its predetermined
fees and any associated delivery costs. The
Company has nine ethanol production facilities from which it produces and sells co-products to its customers through PAP. PAP
enters into sales contracts with co-product customers under exclusive intercompany co-product sales agreements with each of the
Company’s nine ethanol plants. The
Company recognizes revenue from sales of ethanol and co-products at the point in time when the customer obtains control of such
products, which typically occurs upon delivery depending on the terms of the underlying contracts. In some instances, the Company
enters into contracts with customers that contain multiple performance obligations to deliver volumes of ethanol or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The
Company accounts for shipping and handling costs relating to contracts with customers as costs to fulfill its promise to transfer
its products. Accordingly, the costs are classified as a component of cost of goods. The
Company recognized revenue by type of contracts for periods as follows (in thousands):
Three
Months Ended
2018 2017
Net
Sales - acting as a principal
Production
Ethanol $ 219,609 $ 184,203
Production
Co-Products 74,550 58,872
Marketing
third-party ethanol sales 105,432 142,881
Net
Sales - acting as an agent
Marketing
agent ethanol sales 436 384
Consolidated
net sales $ 400,027 $ 386,340 </t>
  </si>
  <si>
    <t>Estimates and Assumptions</t>
  </si>
  <si>
    <t>Estimates
and Assumptions</t>
  </si>
  <si>
    <t>ORGANIZATION AND BASIS OF PRESENTATION (Tables)</t>
  </si>
  <si>
    <t>Organization And Basis Of Presentation Tables</t>
  </si>
  <si>
    <t>Schedule of recognized revenue by type of contracts for periods</t>
  </si>
  <si>
    <t xml:space="preserve">The
Company recognized revenue by type of contracts for periods as follows (in thousands):
Three
Months Ended
2018 2017
Net
Sales - acting as a principal
Production
Ethanol $ 219,609 $ 184,203
Production
Co-Products 74,550 58,872
Marketing
third-party ethanol sales 105,432 142,881
Net
Sales - acting as an agent
Marketing
agent ethanol sales 436 384
Consolidated
net sales $ 400,027 $ 386,340 </t>
  </si>
  <si>
    <t>SEGMENTS (Tables)</t>
  </si>
  <si>
    <t>Schedule of Financial Data for Operating Segments</t>
  </si>
  <si>
    <t xml:space="preserve">The
following tables set forth certain financial data for the Company’s operating segments (in thousands):
Three
Months Ended March 31,
2018 2017
Net
Sales:
Production:
Net
sales to external customers $ 294,159 $ 243,075
Intersegment
net sales 474 310
Total
production segment net sales 294,633 243,385
Marketing and distribution:
Net
sales to external customers 105,868 143,265
Intersegment
net sales 2,226 1,837
Total
marketing and distribution segment net sales 108,094 145,102
Net sales including
intersegment activity 402,727 388,487
Intersegment
eliminations (2,700 ) (2,147 )
Net
sales, as reported $ 400,027 $ 386,340
Cost
of goods sold:
Production $ 297,478 $ 250,587
Marketing and distribution 100,932 143,676
Intersegment
eliminations (1,745 ) (2,150 )
Cost
of goods sold, as reported $ 396,665 $ 392,113
Income
(loss) before benefit for income taxes:
Production $ (12,445 ) $ (12,315 )
Marketing and distribution 5,750 150
Corporate
activities (3,365 ) (1,320 )
$ (10,060 ) $ (13,485 )
Depreciation
and amortization:
Production $ 9,932 $ 8,847
Corporate
activities 232 263
$ 10,164 $ 9,110
Interest
expense:
Production $ 2,024 $ 1,092
Marketing and distribution 363 308
Corporate
activities 2,118 1,237
$ 4,505 $ 2,637 </t>
  </si>
  <si>
    <t>Schedule of Assets by Operating Segments</t>
  </si>
  <si>
    <t xml:space="preserve">The
following table sets forth the Company’s total assets by operating segment (in thousands):
March
31, 2018 December
31, 2017
Total
assets:
Production $ 567,889 $ 583,696
Marketing and distribution 152,073 127,242
Corporate
assets 4,517 9,358
$ 724,479 $ 720,296 </t>
  </si>
  <si>
    <t>INVENTORIES (Tables)</t>
  </si>
  <si>
    <t>Schedule of Inventories</t>
  </si>
  <si>
    <t xml:space="preserve">Inventory
balances consisted of the following (in thousands):
March
31, 2018 December
31, 2017
Finished
goods $ 43,641 $ 35,652
Work in progress 8,991 8,807
Raw materials 7,276 7,601
Low-carbon and RIN
credits 8,708 7,952
Other 1,646 1,538
Total $ 70,262 $ 61,550 </t>
  </si>
  <si>
    <t>DERIVATIVES (Tables)</t>
  </si>
  <si>
    <t>Schedule of Derivatives Not Designated as Hedging Instruments</t>
  </si>
  <si>
    <t xml:space="preserve">Non
Designated Derivative Instruments
As
of March 31, 2018
Assets Liabilities
Fair Fair
Type
of Instrument Balance
Sheet Location Value Balance
Sheet Location Value
Cash
collateral balance Other
current assets $ 2,141
Commodity
contracts Derivative
instruments $ 2,981 Derivative
instruments $ 3,094
As
of December 31, 2017
Assets Liabilities
Fair Fair
Type
of Instrument Balance
Sheet Location Value Balance
Sheet Location Value
Cash
collateral balance Other
current assets $ 3,813
Commodity
contracts Derivative
instruments $ 998 Derivative
instruments $ 2,307 </t>
  </si>
  <si>
    <t>Schedule of Recognized Gains (Losses) for Derivatives</t>
  </si>
  <si>
    <t xml:space="preserve">The
classification and amounts of the Company’s recognized gains (losses) for its derivatives not designated as hedging instruments
are as follows (in thousands):
Realized
Losses
Three
Months Ended March 31,
Type
of Instrument Statements
of Operations Location 2018 2017
Commodity
contracts Cost
of goods sold $ (1,658 ) $ (2,344 )
Unrealized
Gains
Three
Months Ended March 31,
Type
of Instrument Statements
of Operations Location 2018 2017
Commodity
contracts Cost
of goods sold $ 1,196 $ 2,560 </t>
  </si>
  <si>
    <t>DEBT (Tables)</t>
  </si>
  <si>
    <t>Schedule of Long Term Debt</t>
  </si>
  <si>
    <t>Long-term
borrowings are summarized as follows (in thousands):
March
31, 2018 December
31, 2017
Kinergy
line of credit $ 58,199 $ 49,477
Pekin term loan 50,000 53,500
Pekin revolving loan 32,000 32,000
ICP term loan 21,000 22,500
ICP revolving loan 18,000 18,000
Parent notes payable 68,948 68,948
248,147 244,425
Less unamortized debt
discount (1,231 ) (1,409 )
Less unamortized debt
financing costs (1,791 ) (1,925 )
Less short-term portion (16,500 ) (20,000 )
Long-term debt $ 228,625 $ 221,091</t>
  </si>
  <si>
    <t>FAIR VALUE MEASUREMENTS (Tables)</t>
  </si>
  <si>
    <t>Summary of Recurring Fair Value Measurements by Level</t>
  </si>
  <si>
    <t xml:space="preserve">The
following table summarizes recurring fair value measurements by level at March 31, 2018 (in thousands):
Fair
Value Level
1 Level
2 Level
3
Assets:
Derivative
instruments(1) $ 2,981 $ 2,981 $ — $ —
$ 2,981 $ 2,981 $ — $ —
Liabilities:
Derivative
instruments(6) $ (3,094 ) $ (3,094 ) $ — $ —
$ (3,094 ) $ (3,094 ) $ — $ — </t>
  </si>
  <si>
    <t>Schedule of Fair Value of Level 3 Inputs to Warrants</t>
  </si>
  <si>
    <t>The
following table summarizes recurring fair value measurements by level at December 31, 2017 (in thousands):
Benefit Plan
Percentage
Fair
Value Level
1 Level
2 Level
3 Allocation
Assets:
Derivative
financial instruments(1) $ 998 $ 998 $ — $ —
Defined
benefit plan assets
(pooled
separate accounts):
Large
U.S. Equity(2) 3,748 — 3,748 — 27 %
Small/Mid
U.S. Equity(3) 2,018 — 2,018 — 14 %
International
Equity(4) 2,528 — 2,528 — 18 %
Fixed
Income(5) 5,664 — 5,664 — 41 %
$ 14,956 $ 998 $ 13,958 $ —
Liabilities:
Derivative
financial instruments(6) $ (2,307 ) $ (2,307 ) $ — $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6) Included in derivative instruments in the consolidated
balance sheets.</t>
  </si>
  <si>
    <t>EARNINGS PER SHARE (Tables)</t>
  </si>
  <si>
    <t>Schedule of Computation of Basic and Diluted Earnings Per Share</t>
  </si>
  <si>
    <t>The
following tables compute basic and diluted earnings per share (in thousands, except per share data):
Three
Months Ended March 31, 2018
Loss Shares Per-Share
Net loss
attributed to Pacific Ethanol, Inc. $ (7,841 )
Less:
Preferred stock dividends (312 )
Basic
and diluted loss per share:
Net
loss available to common stockholders $ (8,153 ) 42,912 $ (0.19 )
Three
Months Ended March 31, 2017
Loss Shares
Denominator Per-Share
Net loss attributed
to Pacific Ethanol, Inc. $ (12,636 )
Less:
Preferred stock dividends (312 )
Basic
and diluted loss per share:
Net
loss available to common stockholders $ (12,948 ) 42,375 $ (0.31 )</t>
  </si>
  <si>
    <t>ORGANIZATION AND BASIS OF PRESENTATION (Details) - USD ($) $ in Thousands</t>
  </si>
  <si>
    <t>Consolidated net sales</t>
  </si>
  <si>
    <t>Ethanol Production [Member]</t>
  </si>
  <si>
    <t>Production Co-Products [Member]</t>
  </si>
  <si>
    <t>Marketing Third-Party Ethanol Sales [Member]</t>
  </si>
  <si>
    <t>Marketing Agent Ethanol Sales [Member]</t>
  </si>
  <si>
    <t>ORGANIZATION AND BASIS OF PRESENTATION (Details Narrative) - USD ($) $ in Thousands</t>
  </si>
  <si>
    <t>Ethanol production capacity per year</t>
  </si>
  <si>
    <t>605 million gallons per year</t>
  </si>
  <si>
    <t>Ethanol market capacity per year</t>
  </si>
  <si>
    <t>markets nearly 1.0 billion gallons of ethanol</t>
  </si>
  <si>
    <t>Other products produced per year</t>
  </si>
  <si>
    <t>produces over 3.0 million tons of co-products</t>
  </si>
  <si>
    <t>Accounts receivable used as collateral</t>
  </si>
  <si>
    <t>Allowance for doubtful accounts</t>
  </si>
  <si>
    <t>SEGMENTS. (Details) - USD ($) $ in Thousands</t>
  </si>
  <si>
    <t>Net Sales</t>
  </si>
  <si>
    <t>Income (loss) before provision for income taxes</t>
  </si>
  <si>
    <t>Depreciation and amortization</t>
  </si>
  <si>
    <t>Intersubsegment Eliminations [Member]</t>
  </si>
  <si>
    <t>Ethanol Production [Member] | External Customers [Member]</t>
  </si>
  <si>
    <t>Ethanol Production [Member] | Intersegment Net Sales [Member]</t>
  </si>
  <si>
    <t>Marketing and Distribution [Member]</t>
  </si>
  <si>
    <t>Marketing and Distribution [Member] | External Customers [Member]</t>
  </si>
  <si>
    <t>Marketing and Distribution [Member] | Intersegment Net Sales [Member]</t>
  </si>
  <si>
    <t>Net Sales Including Intersegment Activity [Member]</t>
  </si>
  <si>
    <t>Corporate Activities [Member]</t>
  </si>
  <si>
    <t>SEGMENTS. (Details 1) - USD ($) $ in Thousands</t>
  </si>
  <si>
    <t>Corporate Assets [Member]</t>
  </si>
  <si>
    <t>INVENTORIES. (Details) - USD ($) $ in Thousands</t>
  </si>
  <si>
    <t>Finished goods</t>
  </si>
  <si>
    <t>Work in progress</t>
  </si>
  <si>
    <t>Raw materials</t>
  </si>
  <si>
    <t>Low-carbon and RIN credits</t>
  </si>
  <si>
    <t>Other</t>
  </si>
  <si>
    <t>Total</t>
  </si>
  <si>
    <t>INVENTORIES (Details Narrative) $ in Thousands</t>
  </si>
  <si>
    <t>Dec. 31, 2017USD ($)</t>
  </si>
  <si>
    <t>Inventories Details Narrative</t>
  </si>
  <si>
    <t>Net inventory valuation adjustment</t>
  </si>
  <si>
    <t>DERIVATIVES (Details) - Non Designated Derivative Instruments [Member] - USD ($) $ in Thousands</t>
  </si>
  <si>
    <t>Cash Collateral Balance [Member]</t>
  </si>
  <si>
    <t>Derivative assets</t>
  </si>
  <si>
    <t>Commodity Contracts [Member]</t>
  </si>
  <si>
    <t>Derivative liabilities</t>
  </si>
  <si>
    <t>DERIVATIVES (Details 1) - Non Designated Derivative Instruments [Member] - Commodity Contracts [Member] - Cost of goods sold [Member] - USD ($) $ in Thousands</t>
  </si>
  <si>
    <t>Derivative Instruments, Gain (Loss) [Line Items]</t>
  </si>
  <si>
    <t>Realized Gains (Losses)</t>
  </si>
  <si>
    <t>Unrealized Gains (Losses)</t>
  </si>
  <si>
    <t>DERIVATIVES (Details Narrative) - USD ($) $ in Thousands</t>
  </si>
  <si>
    <t>Recognized losses due to change in fair value</t>
  </si>
  <si>
    <t>DEBT (Details) - USD ($) $ in Thousands</t>
  </si>
  <si>
    <t>Long-term borrowings are summarized as follows</t>
  </si>
  <si>
    <t>Total debt</t>
  </si>
  <si>
    <t>Less unamortized debt discount</t>
  </si>
  <si>
    <t>Less unamortized debt financing costs</t>
  </si>
  <si>
    <t>Less short-term portion</t>
  </si>
  <si>
    <t>Long-term debt</t>
  </si>
  <si>
    <t>Term Loan [Member] | Illinois Corn Processing, LLC [Member]</t>
  </si>
  <si>
    <t>Term debt</t>
  </si>
  <si>
    <t>Parent Notes Payable [Member]</t>
  </si>
  <si>
    <t>Notes payable</t>
  </si>
  <si>
    <t>Revolving Credit Facility [Member] | Illinois Corn Processing, LLC [Member]</t>
  </si>
  <si>
    <t>Line of credit</t>
  </si>
  <si>
    <t>Kinergy Marketing LLC [Member] | Line of Credit [Member]</t>
  </si>
  <si>
    <t>Pacific Ethanol Pekin, Inc [Member] | Term Loan [Member]</t>
  </si>
  <si>
    <t>Pacific Ethanol Pekin, Inc [Member] | Revolving Credit Facility [Member]</t>
  </si>
  <si>
    <t>DEBT (Details Narrative) - USD ($) $ in Thousands</t>
  </si>
  <si>
    <t>Net assets</t>
  </si>
  <si>
    <t>Unused borrowing capacity</t>
  </si>
  <si>
    <t>Description of debt covenant</t>
  </si>
  <si>
    <t>Company’s subsidiaries, amended its term loan
facility by reducing the amount of working capital it is required to maintain to not less than $13.0 million from March 31, 2018
through November 30, 2018 and not less than $16.0 million from December 1, 2018 and continuing at all times thereafter.</t>
  </si>
  <si>
    <t>Debt face amount</t>
  </si>
  <si>
    <t>Debt maturity date</t>
  </si>
  <si>
    <t>May 31,
		2018</t>
  </si>
  <si>
    <t>Pacific Aurora Line of Credit [Member] | Line of Credit [Member]</t>
  </si>
  <si>
    <t>Deferred financing fees</t>
  </si>
  <si>
    <t>COMMITMENTS AND CONTINGENCIES (Details Narrative) $ in Thousands</t>
  </si>
  <si>
    <t>Mar. 31, 2018USD ($)</t>
  </si>
  <si>
    <t>Proceeds from legal settlement</t>
  </si>
  <si>
    <t>Gain on litigation settlement</t>
  </si>
  <si>
    <t>Co-products Sales Contracts [Member]</t>
  </si>
  <si>
    <t>Open ethanol indexed-price sales contracts</t>
  </si>
  <si>
    <t>518,000 tons</t>
  </si>
  <si>
    <t>Open fixed-price sales contracts valued</t>
  </si>
  <si>
    <t>Ethanol Sales Contracts [Member]</t>
  </si>
  <si>
    <t>326,559,000 gallons</t>
  </si>
  <si>
    <t>Ethanol Purchase Contracts [Member]</t>
  </si>
  <si>
    <t>Indexed-price purchase contracts</t>
  </si>
  <si>
    <t>17,295,000 gallons</t>
  </si>
  <si>
    <t>Fixed-price purchase contracts value</t>
  </si>
  <si>
    <t>Ethanol Purchase Contracts [Member] | Suppliers [Member]</t>
  </si>
  <si>
    <t>PENSION PLANS (Details Narrative) - USD ($) $ in Thousands</t>
  </si>
  <si>
    <t>Postretirement Plan [Member]</t>
  </si>
  <si>
    <t>Accumulated projected benefit obligation</t>
  </si>
  <si>
    <t>Interest cost</t>
  </si>
  <si>
    <t>Service cost</t>
  </si>
  <si>
    <t>Amortization of (gain) loss</t>
  </si>
  <si>
    <t>Net periodic benefit cost</t>
  </si>
  <si>
    <t>Retirement Plan [Member]</t>
  </si>
  <si>
    <t>Fair value of plan assets</t>
  </si>
  <si>
    <t>Underfunded amount</t>
  </si>
  <si>
    <t>Expected return on plan assets</t>
  </si>
  <si>
    <t>FAIR VALUE MEASUREMENTS. (Details) - USD ($) $ in Thousands</t>
  </si>
  <si>
    <t>Assets:</t>
  </si>
  <si>
    <t>Assets</t>
  </si>
  <si>
    <t>Liabilities:</t>
  </si>
  <si>
    <t>Liabilities</t>
  </si>
  <si>
    <t>Derivative Financial Instrument [Member]</t>
  </si>
  <si>
    <t>[2]</t>
  </si>
  <si>
    <t>Defined Benefit Plan Assets Large U.S. Equity [Member]</t>
  </si>
  <si>
    <t>Benefit plan allocation percentage</t>
  </si>
  <si>
    <t>27.00%</t>
  </si>
  <si>
    <t>Defined Benefit Plan Assets Small/Mid U.S. Equity [Member]</t>
  </si>
  <si>
    <t>[3]</t>
  </si>
  <si>
    <t>14.00%</t>
  </si>
  <si>
    <t>Defined Benefit Plan Assets International Equity [Member]</t>
  </si>
  <si>
    <t>[4]</t>
  </si>
  <si>
    <t>18.00%</t>
  </si>
  <si>
    <t>Defined Benefit Plan Assets Fixed Income [Member]</t>
  </si>
  <si>
    <t>[5]</t>
  </si>
  <si>
    <t>41.00%</t>
  </si>
  <si>
    <t>Level 1 [Member]</t>
  </si>
  <si>
    <t>Level 1 [Member] | Derivative Financial Instrument [Member]</t>
  </si>
  <si>
    <t>Level 1 [Member] | Defined Benefit Plan Assets Large U.S. Equity [Member]</t>
  </si>
  <si>
    <t>Level 1 [Member] | Defined Benefit Plan Assets Small/Mid U.S. Equity [Member]</t>
  </si>
  <si>
    <t>Level 1 [Member] | Defined Benefit Plan Assets International Equity [Member]</t>
  </si>
  <si>
    <t>Level 1 [Member] | Defined Benefit Plan Assets Fixed Income [Member]</t>
  </si>
  <si>
    <t>Level 2 [Member]</t>
  </si>
  <si>
    <t>Level 2 [Member] | Derivative Financial Instrument [Member]</t>
  </si>
  <si>
    <t>Level 2 [Member] | Defined Benefit Plan Assets Large U.S. Equity [Member]</t>
  </si>
  <si>
    <t>Level 2 [Member] | Defined Benefit Plan Assets Small/Mid U.S. Equity [Member]</t>
  </si>
  <si>
    <t>Level 2 [Member] | Defined Benefit Plan Assets International Equity [Member]</t>
  </si>
  <si>
    <t>Level 2 [Member] | Defined Benefit Plan Assets Fixed Income [Member]</t>
  </si>
  <si>
    <t>Level 3 [Member]</t>
  </si>
  <si>
    <t>Level 3 [Member] | Derivative Financial Instrument [Member]</t>
  </si>
  <si>
    <t>Level 3 [Member] | Defined Benefit Plan Assets Large U.S. Equity [Member]</t>
  </si>
  <si>
    <t>Level 3 [Member] | Defined Benefit Plan Assets Small/Mid U.S. Equity [Member]</t>
  </si>
  <si>
    <t>Level 3 [Member] | Defined Benefit Plan Assets International Equity [Member]</t>
  </si>
  <si>
    <t>Level 3 [Member] | Defined Benefit Plan Assets Fixed Income [Member]</t>
  </si>
  <si>
    <t>Included in derivative instruments in the consolidated balance sheets</t>
  </si>
  <si>
    <t>This category includes investments in funds comprised of equity securities of large U.S. companies. The funds are valued using the net asset value method in which an average of the market prices for the underlying investments is used to value the fund.</t>
  </si>
  <si>
    <t>This category includes investments in funds comprised of equity securities of small- and medium-sized U.S. companies. The funds are valued using the net asset value method in which an average of the market prices for the underlying investments is used to value the fund.</t>
  </si>
  <si>
    <t>This category includes investments in funds comprised of equity securities of foreign companies including emerging markets. The funds are valued using the net asset value method in which an average of the market prices for the underlying investments is used to value the fund.</t>
  </si>
  <si>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EARNINGS PER SHARE. (Details) - USD ($) $ / shares in Units, $ in Thousands</t>
  </si>
  <si>
    <t>Loss Numerator</t>
  </si>
  <si>
    <t>Less: Preferred stock dividends</t>
  </si>
  <si>
    <t>Basic and diluted loss per share:</t>
  </si>
  <si>
    <t>Shares Denominator</t>
  </si>
  <si>
    <t>Shares available to common stockholders - basic</t>
  </si>
  <si>
    <t>Shares available to common stockholders - diluted</t>
  </si>
  <si>
    <t>Per-Share Amount</t>
  </si>
  <si>
    <t>Per-Share amount - basic</t>
  </si>
  <si>
    <t>Per-Shares amount - diluted</t>
  </si>
  <si>
    <t>EARNINGS PER SHARE. (Details Narrative) - shares</t>
  </si>
  <si>
    <t>Earnings Per Share. Details Narrative</t>
  </si>
  <si>
    <t>Potentially dilutive shares from convertible securiti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78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381004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57380</v>
      </c>
      <c r="C3" s="7" t="n">
        <v>49489</v>
      </c>
      <c r="D3" s="4" t="s">
        <v>33</v>
      </c>
    </row>
    <row r="4" spans="1:4">
      <c r="A4" s="4" t="s">
        <v>34</v>
      </c>
      <c r="B4" s="5" t="n">
        <v>74217</v>
      </c>
      <c r="C4" s="5" t="n">
        <v>80344</v>
      </c>
      <c r="D4" s="4" t="s">
        <v>33</v>
      </c>
    </row>
    <row r="5" spans="1:4">
      <c r="A5" s="4" t="s">
        <v>35</v>
      </c>
      <c r="B5" s="5" t="n">
        <v>70262</v>
      </c>
      <c r="C5" s="5" t="n">
        <v>61550</v>
      </c>
    </row>
    <row r="6" spans="1:4">
      <c r="A6" s="4" t="s">
        <v>36</v>
      </c>
      <c r="B6" s="5" t="n">
        <v>3609</v>
      </c>
      <c r="C6" s="5" t="n">
        <v>3281</v>
      </c>
      <c r="D6" s="4" t="s">
        <v>33</v>
      </c>
    </row>
    <row r="7" spans="1:4">
      <c r="A7" s="4" t="s">
        <v>37</v>
      </c>
      <c r="B7" s="5" t="n">
        <v>2981</v>
      </c>
      <c r="C7" s="5" t="n">
        <v>998</v>
      </c>
      <c r="D7" s="4" t="s">
        <v>33</v>
      </c>
    </row>
    <row r="8" spans="1:4">
      <c r="A8" s="4" t="s">
        <v>38</v>
      </c>
      <c r="B8" s="5" t="n">
        <v>6082</v>
      </c>
      <c r="C8" s="5" t="n">
        <v>7584</v>
      </c>
      <c r="D8" s="4" t="s">
        <v>33</v>
      </c>
    </row>
    <row r="9" spans="1:4">
      <c r="A9" s="4" t="s">
        <v>39</v>
      </c>
      <c r="B9" s="5" t="n">
        <v>214531</v>
      </c>
      <c r="C9" s="5" t="n">
        <v>203246</v>
      </c>
      <c r="D9" s="4" t="s">
        <v>33</v>
      </c>
    </row>
    <row r="10" spans="1:4">
      <c r="A10" s="4" t="s">
        <v>40</v>
      </c>
      <c r="B10" s="5" t="n">
        <v>502545</v>
      </c>
      <c r="C10" s="5" t="n">
        <v>508352</v>
      </c>
      <c r="D10" s="4" t="s">
        <v>33</v>
      </c>
    </row>
    <row r="11" spans="1:4">
      <c r="A11" s="3" t="s">
        <v>41</v>
      </c>
    </row>
    <row r="12" spans="1:4">
      <c r="A12" s="4" t="s">
        <v>42</v>
      </c>
      <c r="B12" s="5" t="n">
        <v>2678</v>
      </c>
      <c r="C12" s="5" t="n">
        <v>2678</v>
      </c>
      <c r="D12" s="4" t="s">
        <v>33</v>
      </c>
    </row>
    <row r="13" spans="1:4">
      <c r="A13" s="4" t="s">
        <v>43</v>
      </c>
      <c r="B13" s="5" t="n">
        <v>4725</v>
      </c>
      <c r="C13" s="5" t="n">
        <v>6020</v>
      </c>
      <c r="D13" s="4" t="s">
        <v>33</v>
      </c>
    </row>
    <row r="14" spans="1:4">
      <c r="A14" s="4" t="s">
        <v>44</v>
      </c>
      <c r="B14" s="5" t="n">
        <v>7403</v>
      </c>
      <c r="C14" s="5" t="n">
        <v>8698</v>
      </c>
      <c r="D14" s="4" t="s">
        <v>33</v>
      </c>
    </row>
    <row r="15" spans="1:4">
      <c r="A15" s="4" t="s">
        <v>45</v>
      </c>
      <c r="B15" s="5" t="n">
        <v>724479</v>
      </c>
      <c r="C15" s="5" t="n">
        <v>720296</v>
      </c>
    </row>
    <row r="16" spans="1:4">
      <c r="A16" s="3" t="s">
        <v>46</v>
      </c>
    </row>
    <row r="17" spans="1:4">
      <c r="A17" s="4" t="s">
        <v>47</v>
      </c>
      <c r="B17" s="5" t="n">
        <v>44671</v>
      </c>
      <c r="C17" s="5" t="n">
        <v>39738</v>
      </c>
      <c r="D17" s="4" t="s">
        <v>33</v>
      </c>
    </row>
    <row r="18" spans="1:4">
      <c r="A18" s="4" t="s">
        <v>48</v>
      </c>
      <c r="B18" s="5" t="n">
        <v>24255</v>
      </c>
      <c r="C18" s="5" t="n">
        <v>21673</v>
      </c>
      <c r="D18" s="4" t="s">
        <v>33</v>
      </c>
    </row>
    <row r="19" spans="1:4">
      <c r="A19" s="4" t="s">
        <v>49</v>
      </c>
      <c r="B19" s="5" t="n">
        <v>380</v>
      </c>
      <c r="C19" s="5" t="n">
        <v>592</v>
      </c>
      <c r="D19" s="4" t="s">
        <v>33</v>
      </c>
    </row>
    <row r="20" spans="1:4">
      <c r="A20" s="4" t="s">
        <v>50</v>
      </c>
      <c r="B20" s="5" t="n">
        <v>16500</v>
      </c>
      <c r="C20" s="5" t="n">
        <v>20000</v>
      </c>
      <c r="D20" s="4" t="s">
        <v>33</v>
      </c>
    </row>
    <row r="21" spans="1:4">
      <c r="A21" s="4" t="s">
        <v>37</v>
      </c>
      <c r="B21" s="5" t="n">
        <v>3094</v>
      </c>
      <c r="C21" s="5" t="n">
        <v>2307</v>
      </c>
      <c r="D21" s="4" t="s">
        <v>33</v>
      </c>
    </row>
    <row r="22" spans="1:4">
      <c r="A22" s="4" t="s">
        <v>51</v>
      </c>
      <c r="B22" s="5" t="n">
        <v>6955</v>
      </c>
      <c r="C22" s="5" t="n">
        <v>6396</v>
      </c>
      <c r="D22" s="4" t="s">
        <v>33</v>
      </c>
    </row>
    <row r="23" spans="1:4">
      <c r="A23" s="4" t="s">
        <v>52</v>
      </c>
      <c r="B23" s="5" t="n">
        <v>95855</v>
      </c>
      <c r="C23" s="5" t="n">
        <v>90706</v>
      </c>
      <c r="D23" s="4" t="s">
        <v>33</v>
      </c>
    </row>
    <row r="24" spans="1:4">
      <c r="A24" s="4" t="s">
        <v>53</v>
      </c>
      <c r="B24" s="5" t="n">
        <v>228625</v>
      </c>
      <c r="C24" s="5" t="n">
        <v>221091</v>
      </c>
      <c r="D24" s="4" t="s">
        <v>33</v>
      </c>
    </row>
    <row r="25" spans="1:4">
      <c r="A25" s="4" t="s">
        <v>54</v>
      </c>
      <c r="B25" s="5" t="n">
        <v>112</v>
      </c>
      <c r="C25" s="5" t="n">
        <v>123</v>
      </c>
      <c r="D25" s="4" t="s">
        <v>33</v>
      </c>
    </row>
    <row r="26" spans="1:4">
      <c r="A26" s="4" t="s">
        <v>55</v>
      </c>
      <c r="B26" s="5" t="n">
        <v>25261</v>
      </c>
      <c r="C26" s="5" t="n">
        <v>24676</v>
      </c>
      <c r="D26" s="4" t="s">
        <v>33</v>
      </c>
    </row>
    <row r="27" spans="1:4">
      <c r="A27" s="4" t="s">
        <v>56</v>
      </c>
      <c r="B27" s="5" t="n">
        <v>349853</v>
      </c>
      <c r="C27" s="5" t="n">
        <v>336596</v>
      </c>
      <c r="D27" s="4" t="s">
        <v>33</v>
      </c>
    </row>
    <row r="28" spans="1:4">
      <c r="A28" s="4" t="s">
        <v>57</v>
      </c>
      <c r="B28" s="4" t="s">
        <v>58</v>
      </c>
      <c r="C28" s="4" t="s">
        <v>58</v>
      </c>
      <c r="D28" s="4" t="s">
        <v>33</v>
      </c>
    </row>
    <row r="29" spans="1:4">
      <c r="A29" s="3" t="s">
        <v>59</v>
      </c>
    </row>
    <row r="30" spans="1:4">
      <c r="A30" s="4" t="s">
        <v>60</v>
      </c>
      <c r="B30" s="5" t="n">
        <v>1</v>
      </c>
      <c r="C30" s="5" t="n">
        <v>1</v>
      </c>
      <c r="D30" s="4" t="s">
        <v>33</v>
      </c>
    </row>
    <row r="31" spans="1:4">
      <c r="A31" s="4" t="s">
        <v>61</v>
      </c>
      <c r="B31" s="5" t="n">
        <v>44</v>
      </c>
      <c r="C31" s="5" t="n">
        <v>44</v>
      </c>
      <c r="D31" s="4" t="s">
        <v>33</v>
      </c>
    </row>
    <row r="32" spans="1:4">
      <c r="A32" s="4" t="s">
        <v>62</v>
      </c>
      <c r="B32" s="4" t="s">
        <v>58</v>
      </c>
      <c r="C32" s="4" t="s">
        <v>58</v>
      </c>
      <c r="D32" s="4" t="s">
        <v>33</v>
      </c>
    </row>
    <row r="33" spans="1:4">
      <c r="A33" s="4" t="s">
        <v>63</v>
      </c>
      <c r="B33" s="5" t="n">
        <v>927825</v>
      </c>
      <c r="C33" s="5" t="n">
        <v>927090</v>
      </c>
      <c r="D33" s="4" t="s">
        <v>33</v>
      </c>
    </row>
    <row r="34" spans="1:4">
      <c r="A34" s="4" t="s">
        <v>64</v>
      </c>
      <c r="B34" s="5" t="n">
        <v>-2234</v>
      </c>
      <c r="C34" s="5" t="n">
        <v>-2234</v>
      </c>
      <c r="D34" s="4" t="s">
        <v>33</v>
      </c>
    </row>
    <row r="35" spans="1:4">
      <c r="A35" s="4" t="s">
        <v>65</v>
      </c>
      <c r="B35" s="5" t="n">
        <v>-576615</v>
      </c>
      <c r="C35" s="5" t="n">
        <v>-568462</v>
      </c>
      <c r="D35" s="4" t="s">
        <v>33</v>
      </c>
    </row>
    <row r="36" spans="1:4">
      <c r="A36" s="4" t="s">
        <v>66</v>
      </c>
      <c r="B36" s="5" t="n">
        <v>349021</v>
      </c>
      <c r="C36" s="5" t="n">
        <v>356439</v>
      </c>
      <c r="D36" s="4" t="s">
        <v>33</v>
      </c>
    </row>
    <row r="37" spans="1:4">
      <c r="A37" s="4" t="s">
        <v>67</v>
      </c>
      <c r="B37" s="5" t="n">
        <v>25605</v>
      </c>
      <c r="C37" s="5" t="n">
        <v>27261</v>
      </c>
      <c r="D37" s="4" t="s">
        <v>33</v>
      </c>
    </row>
    <row r="38" spans="1:4">
      <c r="A38" s="4" t="s">
        <v>68</v>
      </c>
      <c r="B38" s="5" t="n">
        <v>374626</v>
      </c>
      <c r="C38" s="5" t="n">
        <v>383700</v>
      </c>
      <c r="D38" s="4" t="s">
        <v>33</v>
      </c>
    </row>
    <row r="39" spans="1:4">
      <c r="A39" s="4" t="s">
        <v>69</v>
      </c>
      <c r="B39" s="7" t="n">
        <v>724479</v>
      </c>
      <c r="C39" s="7" t="n">
        <v>720296</v>
      </c>
      <c r="D39" s="4" t="s">
        <v>33</v>
      </c>
    </row>
    <row r="40" spans="1:4"/>
    <row r="41" spans="1:4">
      <c r="A41" s="4" t="s">
        <v>33</v>
      </c>
      <c r="B41" s="4" t="s">
        <v>70</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2</v>
      </c>
      <c r="B1" s="2" t="s">
        <v>1</v>
      </c>
    </row>
    <row r="2" spans="1:3">
      <c r="B2" s="2" t="s">
        <v>2</v>
      </c>
      <c r="C2" s="2" t="s">
        <v>86</v>
      </c>
    </row>
    <row r="3" spans="1:3">
      <c r="A3" s="4" t="s">
        <v>223</v>
      </c>
      <c r="B3" s="7" t="n">
        <v>400027</v>
      </c>
      <c r="C3" s="7" t="n">
        <v>386340</v>
      </c>
    </row>
    <row r="4" spans="1:3">
      <c r="A4" s="4" t="s">
        <v>224</v>
      </c>
    </row>
    <row r="5" spans="1:3">
      <c r="A5" s="4" t="s">
        <v>223</v>
      </c>
      <c r="B5" s="5" t="n">
        <v>219609</v>
      </c>
      <c r="C5" s="5" t="n">
        <v>184203</v>
      </c>
    </row>
    <row r="6" spans="1:3">
      <c r="A6" s="4" t="s">
        <v>225</v>
      </c>
    </row>
    <row r="7" spans="1:3">
      <c r="A7" s="4" t="s">
        <v>223</v>
      </c>
      <c r="B7" s="5" t="n">
        <v>74550</v>
      </c>
      <c r="C7" s="5" t="n">
        <v>58872</v>
      </c>
    </row>
    <row r="8" spans="1:3">
      <c r="A8" s="4" t="s">
        <v>226</v>
      </c>
    </row>
    <row r="9" spans="1:3">
      <c r="A9" s="4" t="s">
        <v>223</v>
      </c>
      <c r="B9" s="5" t="n">
        <v>105432</v>
      </c>
      <c r="C9" s="5" t="n">
        <v>142881</v>
      </c>
    </row>
    <row r="10" spans="1:3">
      <c r="A10" s="4" t="s">
        <v>227</v>
      </c>
    </row>
    <row r="11" spans="1:3">
      <c r="A11" s="4" t="s">
        <v>223</v>
      </c>
      <c r="B11" s="7" t="n">
        <v>436</v>
      </c>
      <c r="C11" s="7" t="n">
        <v>3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228</v>
      </c>
      <c r="B1" s="2" t="s">
        <v>1</v>
      </c>
    </row>
    <row r="2" spans="1:4">
      <c r="B2" s="2" t="s">
        <v>2</v>
      </c>
      <c r="C2" s="2" t="s">
        <v>86</v>
      </c>
      <c r="D2" s="2" t="s">
        <v>30</v>
      </c>
    </row>
    <row r="3" spans="1:4">
      <c r="A3" s="3" t="s">
        <v>140</v>
      </c>
    </row>
    <row r="4" spans="1:4">
      <c r="A4" s="4" t="s">
        <v>229</v>
      </c>
      <c r="B4" s="4" t="s">
        <v>230</v>
      </c>
    </row>
    <row r="5" spans="1:4">
      <c r="A5" s="4" t="s">
        <v>231</v>
      </c>
      <c r="B5" s="4" t="s">
        <v>232</v>
      </c>
    </row>
    <row r="6" spans="1:4">
      <c r="A6" s="4" t="s">
        <v>233</v>
      </c>
      <c r="B6" s="4" t="s">
        <v>234</v>
      </c>
    </row>
    <row r="7" spans="1:4">
      <c r="A7" s="4" t="s">
        <v>235</v>
      </c>
      <c r="B7" s="7" t="n">
        <v>60487</v>
      </c>
      <c r="D7" s="7" t="n">
        <v>64501</v>
      </c>
    </row>
    <row r="8" spans="1:4">
      <c r="A8" s="4" t="s">
        <v>236</v>
      </c>
      <c r="B8" s="5" t="n">
        <v>66</v>
      </c>
      <c r="D8" s="7" t="n">
        <v>19</v>
      </c>
    </row>
    <row r="9" spans="1:4">
      <c r="A9" s="4" t="s">
        <v>115</v>
      </c>
      <c r="B9" s="5" t="n">
        <v>47</v>
      </c>
      <c r="C9" s="7" t="n">
        <v>7</v>
      </c>
    </row>
    <row r="10" spans="1:4">
      <c r="A10" s="4" t="s">
        <v>97</v>
      </c>
      <c r="B10" s="7" t="n">
        <v>-563</v>
      </c>
      <c r="C10" s="4" t="s">
        <v>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7</v>
      </c>
      <c r="B1" s="2" t="s">
        <v>1</v>
      </c>
    </row>
    <row r="2" spans="1:3">
      <c r="B2" s="2" t="s">
        <v>2</v>
      </c>
      <c r="C2" s="2" t="s">
        <v>86</v>
      </c>
    </row>
    <row r="3" spans="1:3">
      <c r="A3" s="4" t="s">
        <v>238</v>
      </c>
      <c r="B3" s="7" t="n">
        <v>400027</v>
      </c>
      <c r="C3" s="7" t="n">
        <v>386340</v>
      </c>
    </row>
    <row r="4" spans="1:3">
      <c r="A4" s="4" t="s">
        <v>89</v>
      </c>
      <c r="B4" s="5" t="n">
        <v>396665</v>
      </c>
      <c r="C4" s="5" t="n">
        <v>392113</v>
      </c>
    </row>
    <row r="5" spans="1:3">
      <c r="A5" s="4" t="s">
        <v>239</v>
      </c>
      <c r="B5" s="5" t="n">
        <v>-10060</v>
      </c>
      <c r="C5" s="5" t="n">
        <v>-13485</v>
      </c>
    </row>
    <row r="6" spans="1:3">
      <c r="A6" s="4" t="s">
        <v>240</v>
      </c>
      <c r="B6" s="5" t="n">
        <v>10164</v>
      </c>
      <c r="C6" s="5" t="n">
        <v>9110</v>
      </c>
    </row>
    <row r="7" spans="1:3">
      <c r="A7" s="4" t="s">
        <v>94</v>
      </c>
      <c r="B7" s="5" t="n">
        <v>4505</v>
      </c>
      <c r="C7" s="5" t="n">
        <v>2637</v>
      </c>
    </row>
    <row r="8" spans="1:3">
      <c r="A8" s="4" t="s">
        <v>241</v>
      </c>
    </row>
    <row r="9" spans="1:3">
      <c r="A9" s="4" t="s">
        <v>238</v>
      </c>
      <c r="B9" s="5" t="n">
        <v>-2700</v>
      </c>
      <c r="C9" s="5" t="n">
        <v>-2147</v>
      </c>
    </row>
    <row r="10" spans="1:3">
      <c r="A10" s="4" t="s">
        <v>89</v>
      </c>
      <c r="B10" s="5" t="n">
        <v>-1745</v>
      </c>
      <c r="C10" s="5" t="n">
        <v>-2150</v>
      </c>
    </row>
    <row r="11" spans="1:3">
      <c r="A11" s="4" t="s">
        <v>224</v>
      </c>
    </row>
    <row r="12" spans="1:3">
      <c r="A12" s="4" t="s">
        <v>238</v>
      </c>
      <c r="B12" s="5" t="n">
        <v>219609</v>
      </c>
      <c r="C12" s="5" t="n">
        <v>184203</v>
      </c>
    </row>
    <row r="13" spans="1:3">
      <c r="A13" s="4" t="s">
        <v>89</v>
      </c>
      <c r="B13" s="5" t="n">
        <v>297478</v>
      </c>
      <c r="C13" s="5" t="n">
        <v>250587</v>
      </c>
    </row>
    <row r="14" spans="1:3">
      <c r="A14" s="4" t="s">
        <v>239</v>
      </c>
      <c r="B14" s="5" t="n">
        <v>-12445</v>
      </c>
      <c r="C14" s="5" t="n">
        <v>-12315</v>
      </c>
    </row>
    <row r="15" spans="1:3">
      <c r="A15" s="4" t="s">
        <v>240</v>
      </c>
      <c r="B15" s="5" t="n">
        <v>9932</v>
      </c>
      <c r="C15" s="5" t="n">
        <v>8847</v>
      </c>
    </row>
    <row r="16" spans="1:3">
      <c r="A16" s="4" t="s">
        <v>94</v>
      </c>
      <c r="B16" s="5" t="n">
        <v>2024</v>
      </c>
      <c r="C16" s="5" t="n">
        <v>1092</v>
      </c>
    </row>
    <row r="17" spans="1:3">
      <c r="A17" s="4" t="s">
        <v>242</v>
      </c>
    </row>
    <row r="18" spans="1:3">
      <c r="A18" s="4" t="s">
        <v>238</v>
      </c>
      <c r="B18" s="5" t="n">
        <v>294159</v>
      </c>
      <c r="C18" s="5" t="n">
        <v>243075</v>
      </c>
    </row>
    <row r="19" spans="1:3">
      <c r="A19" s="4" t="s">
        <v>243</v>
      </c>
    </row>
    <row r="20" spans="1:3">
      <c r="A20" s="4" t="s">
        <v>238</v>
      </c>
      <c r="B20" s="5" t="n">
        <v>474</v>
      </c>
      <c r="C20" s="5" t="n">
        <v>310</v>
      </c>
    </row>
    <row r="21" spans="1:3">
      <c r="A21" s="4" t="s">
        <v>244</v>
      </c>
    </row>
    <row r="22" spans="1:3">
      <c r="A22" s="4" t="s">
        <v>238</v>
      </c>
      <c r="B22" s="5" t="n">
        <v>108094</v>
      </c>
      <c r="C22" s="5" t="n">
        <v>145102</v>
      </c>
    </row>
    <row r="23" spans="1:3">
      <c r="A23" s="4" t="s">
        <v>89</v>
      </c>
      <c r="B23" s="5" t="n">
        <v>100932</v>
      </c>
      <c r="C23" s="5" t="n">
        <v>143676</v>
      </c>
    </row>
    <row r="24" spans="1:3">
      <c r="A24" s="4" t="s">
        <v>239</v>
      </c>
      <c r="B24" s="5" t="n">
        <v>5750</v>
      </c>
      <c r="C24" s="5" t="n">
        <v>150</v>
      </c>
    </row>
    <row r="25" spans="1:3">
      <c r="A25" s="4" t="s">
        <v>94</v>
      </c>
      <c r="B25" s="5" t="n">
        <v>363</v>
      </c>
      <c r="C25" s="5" t="n">
        <v>308</v>
      </c>
    </row>
    <row r="26" spans="1:3">
      <c r="A26" s="4" t="s">
        <v>245</v>
      </c>
    </row>
    <row r="27" spans="1:3">
      <c r="A27" s="4" t="s">
        <v>238</v>
      </c>
      <c r="B27" s="5" t="n">
        <v>105868</v>
      </c>
      <c r="C27" s="5" t="n">
        <v>143265</v>
      </c>
    </row>
    <row r="28" spans="1:3">
      <c r="A28" s="4" t="s">
        <v>246</v>
      </c>
    </row>
    <row r="29" spans="1:3">
      <c r="A29" s="4" t="s">
        <v>238</v>
      </c>
      <c r="B29" s="5" t="n">
        <v>2226</v>
      </c>
      <c r="C29" s="5" t="n">
        <v>1837</v>
      </c>
    </row>
    <row r="30" spans="1:3">
      <c r="A30" s="4" t="s">
        <v>247</v>
      </c>
    </row>
    <row r="31" spans="1:3">
      <c r="A31" s="4" t="s">
        <v>238</v>
      </c>
      <c r="B31" s="5" t="n">
        <v>402727</v>
      </c>
      <c r="C31" s="5" t="n">
        <v>388487</v>
      </c>
    </row>
    <row r="32" spans="1:3">
      <c r="A32" s="4" t="s">
        <v>248</v>
      </c>
    </row>
    <row r="33" spans="1:3">
      <c r="A33" s="4" t="s">
        <v>239</v>
      </c>
      <c r="B33" s="5" t="n">
        <v>-3365</v>
      </c>
      <c r="C33" s="5" t="n">
        <v>-1320</v>
      </c>
    </row>
    <row r="34" spans="1:3">
      <c r="A34" s="4" t="s">
        <v>240</v>
      </c>
      <c r="B34" s="5" t="n">
        <v>232</v>
      </c>
      <c r="C34" s="5" t="n">
        <v>263</v>
      </c>
    </row>
    <row r="35" spans="1:3">
      <c r="A35" s="4" t="s">
        <v>94</v>
      </c>
      <c r="B35" s="7" t="n">
        <v>2118</v>
      </c>
      <c r="C35" s="7" t="n">
        <v>12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9</v>
      </c>
      <c r="B1" s="2" t="s">
        <v>2</v>
      </c>
      <c r="C1" s="2" t="s">
        <v>30</v>
      </c>
    </row>
    <row r="2" spans="1:3">
      <c r="A2" s="4" t="s">
        <v>45</v>
      </c>
      <c r="B2" s="7" t="n">
        <v>724479</v>
      </c>
      <c r="C2" s="7" t="n">
        <v>720296</v>
      </c>
    </row>
    <row r="3" spans="1:3">
      <c r="A3" s="4" t="s">
        <v>224</v>
      </c>
    </row>
    <row r="4" spans="1:3">
      <c r="A4" s="4" t="s">
        <v>45</v>
      </c>
      <c r="B4" s="5" t="n">
        <v>567889</v>
      </c>
      <c r="C4" s="5" t="n">
        <v>583696</v>
      </c>
    </row>
    <row r="5" spans="1:3">
      <c r="A5" s="4" t="s">
        <v>244</v>
      </c>
    </row>
    <row r="6" spans="1:3">
      <c r="A6" s="4" t="s">
        <v>45</v>
      </c>
      <c r="B6" s="5" t="n">
        <v>152073</v>
      </c>
      <c r="C6" s="5" t="n">
        <v>127242</v>
      </c>
    </row>
    <row r="7" spans="1:3">
      <c r="A7" s="4" t="s">
        <v>250</v>
      </c>
    </row>
    <row r="8" spans="1:3">
      <c r="A8" s="4" t="s">
        <v>45</v>
      </c>
      <c r="B8" s="7" t="n">
        <v>4517</v>
      </c>
      <c r="C8" s="7" t="n">
        <v>93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0</v>
      </c>
    </row>
    <row r="2" spans="1:3">
      <c r="A2" s="3" t="s">
        <v>140</v>
      </c>
    </row>
    <row r="3" spans="1:3">
      <c r="A3" s="4" t="s">
        <v>252</v>
      </c>
      <c r="B3" s="7" t="n">
        <v>43641</v>
      </c>
      <c r="C3" s="7" t="n">
        <v>35652</v>
      </c>
    </row>
    <row r="4" spans="1:3">
      <c r="A4" s="4" t="s">
        <v>253</v>
      </c>
      <c r="B4" s="5" t="n">
        <v>8991</v>
      </c>
      <c r="C4" s="5" t="n">
        <v>8807</v>
      </c>
    </row>
    <row r="5" spans="1:3">
      <c r="A5" s="4" t="s">
        <v>254</v>
      </c>
      <c r="B5" s="5" t="n">
        <v>7276</v>
      </c>
      <c r="C5" s="5" t="n">
        <v>7601</v>
      </c>
    </row>
    <row r="6" spans="1:3">
      <c r="A6" s="4" t="s">
        <v>255</v>
      </c>
      <c r="B6" s="5" t="n">
        <v>8708</v>
      </c>
      <c r="C6" s="5" t="n">
        <v>7952</v>
      </c>
    </row>
    <row r="7" spans="1:3">
      <c r="A7" s="4" t="s">
        <v>256</v>
      </c>
      <c r="B7" s="5" t="n">
        <v>1646</v>
      </c>
      <c r="C7" s="5" t="n">
        <v>1538</v>
      </c>
    </row>
    <row r="8" spans="1:3">
      <c r="A8" s="4" t="s">
        <v>257</v>
      </c>
      <c r="B8" s="7" t="n">
        <v>70262</v>
      </c>
      <c r="C8" s="7" t="n">
        <v>615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58</v>
      </c>
      <c r="B1" s="2" t="s">
        <v>259</v>
      </c>
    </row>
    <row r="2" spans="1:2">
      <c r="A2" s="3" t="s">
        <v>260</v>
      </c>
    </row>
    <row r="3" spans="1:2">
      <c r="A3" s="4" t="s">
        <v>261</v>
      </c>
      <c r="B3" s="7" t="n">
        <v>2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0</v>
      </c>
    </row>
    <row r="2" spans="1:3">
      <c r="A2" s="4" t="s">
        <v>263</v>
      </c>
    </row>
    <row r="3" spans="1:3">
      <c r="A3" s="4" t="s">
        <v>264</v>
      </c>
      <c r="B3" s="7" t="n">
        <v>2141</v>
      </c>
      <c r="C3" s="7" t="n">
        <v>3813</v>
      </c>
    </row>
    <row r="4" spans="1:3">
      <c r="A4" s="4" t="s">
        <v>265</v>
      </c>
    </row>
    <row r="5" spans="1:3">
      <c r="A5" s="4" t="s">
        <v>264</v>
      </c>
      <c r="B5" s="5" t="n">
        <v>2981</v>
      </c>
      <c r="C5" s="5" t="n">
        <v>998</v>
      </c>
    </row>
    <row r="6" spans="1:3">
      <c r="A6" s="4" t="s">
        <v>266</v>
      </c>
      <c r="B6" s="7" t="n">
        <v>3094</v>
      </c>
      <c r="C6" s="7" t="n">
        <v>2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66</v>
      </c>
      <c r="C2" s="7" t="n">
        <v>19</v>
      </c>
    </row>
    <row r="3" spans="1:3">
      <c r="A3" s="4" t="s">
        <v>73</v>
      </c>
      <c r="B3" s="8" t="n">
        <v>0.001</v>
      </c>
      <c r="C3" s="8" t="n">
        <v>0.001</v>
      </c>
    </row>
    <row r="4" spans="1:3">
      <c r="A4" s="4" t="s">
        <v>74</v>
      </c>
      <c r="B4" s="5" t="n">
        <v>10000</v>
      </c>
      <c r="C4" s="5" t="n">
        <v>10000</v>
      </c>
    </row>
    <row r="5" spans="1:3">
      <c r="A5" s="4" t="s">
        <v>75</v>
      </c>
      <c r="B5" s="7" t="n">
        <v>18075</v>
      </c>
      <c r="C5" s="4" t="s">
        <v>58</v>
      </c>
    </row>
    <row r="6" spans="1:3">
      <c r="A6" s="4" t="s">
        <v>76</v>
      </c>
      <c r="B6" s="8" t="n">
        <v>0.001</v>
      </c>
      <c r="C6" s="8" t="n">
        <v>0.001</v>
      </c>
    </row>
    <row r="7" spans="1:3">
      <c r="A7" s="4" t="s">
        <v>77</v>
      </c>
      <c r="B7" s="5" t="n">
        <v>300000</v>
      </c>
      <c r="C7" s="5" t="n">
        <v>300000</v>
      </c>
    </row>
    <row r="8" spans="1:3">
      <c r="A8" s="4" t="s">
        <v>78</v>
      </c>
      <c r="B8" s="5" t="n">
        <v>43954</v>
      </c>
      <c r="C8" s="5" t="n">
        <v>43985</v>
      </c>
    </row>
    <row r="9" spans="1:3">
      <c r="A9" s="4" t="s">
        <v>79</v>
      </c>
      <c r="B9" s="5" t="n">
        <v>43954</v>
      </c>
      <c r="C9" s="5" t="n">
        <v>43985</v>
      </c>
    </row>
    <row r="10" spans="1:3">
      <c r="A10" s="4" t="s">
        <v>80</v>
      </c>
    </row>
    <row r="11" spans="1:3">
      <c r="A11" s="4" t="s">
        <v>76</v>
      </c>
      <c r="B11" s="8" t="n">
        <v>0.001</v>
      </c>
      <c r="C11" s="8" t="n">
        <v>0.001</v>
      </c>
    </row>
    <row r="12" spans="1:3">
      <c r="A12" s="4" t="s">
        <v>77</v>
      </c>
      <c r="B12" s="5" t="n">
        <v>3553</v>
      </c>
      <c r="C12" s="5" t="n">
        <v>3553</v>
      </c>
    </row>
    <row r="13" spans="1:3">
      <c r="A13" s="4" t="s">
        <v>78</v>
      </c>
      <c r="B13" s="5" t="n">
        <v>1</v>
      </c>
      <c r="C13" s="5" t="n">
        <v>1</v>
      </c>
    </row>
    <row r="14" spans="1:3">
      <c r="A14" s="4" t="s">
        <v>79</v>
      </c>
      <c r="B14" s="5" t="n">
        <v>1</v>
      </c>
      <c r="C14" s="5" t="n">
        <v>1</v>
      </c>
    </row>
    <row r="15" spans="1:3">
      <c r="A15" s="4" t="s">
        <v>81</v>
      </c>
    </row>
    <row r="16" spans="1:3">
      <c r="A16" s="4" t="s">
        <v>73</v>
      </c>
      <c r="B16" s="8" t="n">
        <v>0.001</v>
      </c>
      <c r="C16" s="8" t="n">
        <v>0.001</v>
      </c>
    </row>
    <row r="17" spans="1:3">
      <c r="A17" s="4" t="s">
        <v>74</v>
      </c>
      <c r="B17" s="5" t="n">
        <v>1684</v>
      </c>
      <c r="C17" s="5" t="n">
        <v>1684</v>
      </c>
    </row>
    <row r="18" spans="1:3">
      <c r="A18" s="4" t="s">
        <v>82</v>
      </c>
      <c r="B18" s="4" t="s">
        <v>58</v>
      </c>
      <c r="C18" s="4" t="s">
        <v>58</v>
      </c>
    </row>
    <row r="19" spans="1:3">
      <c r="A19" s="4" t="s">
        <v>83</v>
      </c>
      <c r="B19" s="4" t="s">
        <v>58</v>
      </c>
      <c r="C19" s="4" t="s">
        <v>58</v>
      </c>
    </row>
    <row r="20" spans="1:3">
      <c r="A20" s="4" t="s">
        <v>84</v>
      </c>
    </row>
    <row r="21" spans="1:3">
      <c r="A21" s="4" t="s">
        <v>73</v>
      </c>
      <c r="B21" s="8" t="n">
        <v>0.001</v>
      </c>
      <c r="C21" s="8" t="n">
        <v>0.001</v>
      </c>
    </row>
    <row r="22" spans="1:3">
      <c r="A22" s="4" t="s">
        <v>74</v>
      </c>
      <c r="B22" s="5" t="n">
        <v>1581</v>
      </c>
      <c r="C22" s="5" t="n">
        <v>1581</v>
      </c>
    </row>
    <row r="23" spans="1:3">
      <c r="A23" s="4" t="s">
        <v>82</v>
      </c>
      <c r="B23" s="5" t="n">
        <v>927</v>
      </c>
      <c r="C23" s="5" t="n">
        <v>927</v>
      </c>
    </row>
    <row r="24" spans="1:3">
      <c r="A24" s="4" t="s">
        <v>83</v>
      </c>
      <c r="B24" s="5" t="n">
        <v>927</v>
      </c>
      <c r="C24" s="5" t="n">
        <v>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86</v>
      </c>
    </row>
    <row r="3" spans="1:3">
      <c r="A3" s="3" t="s">
        <v>268</v>
      </c>
    </row>
    <row r="4" spans="1:3">
      <c r="A4" s="4" t="s">
        <v>269</v>
      </c>
      <c r="B4" s="7" t="n">
        <v>-1658</v>
      </c>
      <c r="C4" s="7" t="n">
        <v>-2344</v>
      </c>
    </row>
    <row r="5" spans="1:3">
      <c r="A5" s="4" t="s">
        <v>270</v>
      </c>
      <c r="B5" s="7" t="n">
        <v>1196</v>
      </c>
      <c r="C5" s="7" t="n">
        <v>25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1</v>
      </c>
      <c r="B1" s="2" t="s">
        <v>1</v>
      </c>
    </row>
    <row r="2" spans="1:3">
      <c r="B2" s="2" t="s">
        <v>2</v>
      </c>
      <c r="C2" s="2" t="s">
        <v>86</v>
      </c>
    </row>
    <row r="3" spans="1:3">
      <c r="A3" s="3" t="s">
        <v>151</v>
      </c>
    </row>
    <row r="4" spans="1:3">
      <c r="A4" s="4" t="s">
        <v>272</v>
      </c>
      <c r="B4" s="7" t="n">
        <v>462</v>
      </c>
      <c r="C4" s="7" t="n">
        <v>2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273</v>
      </c>
      <c r="B1" s="2" t="s">
        <v>2</v>
      </c>
      <c r="C1" s="2" t="s">
        <v>30</v>
      </c>
    </row>
    <row r="2" spans="1:4">
      <c r="A2" s="3" t="s">
        <v>274</v>
      </c>
    </row>
    <row r="3" spans="1:4">
      <c r="A3" s="4" t="s">
        <v>275</v>
      </c>
      <c r="B3" s="7" t="n">
        <v>248147</v>
      </c>
      <c r="C3" s="7" t="n">
        <v>244425</v>
      </c>
    </row>
    <row r="4" spans="1:4">
      <c r="A4" s="4" t="s">
        <v>276</v>
      </c>
      <c r="B4" s="5" t="n">
        <v>-1231</v>
      </c>
      <c r="C4" s="5" t="n">
        <v>-1409</v>
      </c>
    </row>
    <row r="5" spans="1:4">
      <c r="A5" s="4" t="s">
        <v>277</v>
      </c>
      <c r="B5" s="5" t="n">
        <v>-1791</v>
      </c>
      <c r="C5" s="5" t="n">
        <v>-1925</v>
      </c>
    </row>
    <row r="6" spans="1:4">
      <c r="A6" s="4" t="s">
        <v>278</v>
      </c>
      <c r="B6" s="5" t="n">
        <v>-16500</v>
      </c>
      <c r="C6" s="5" t="n">
        <v>-20000</v>
      </c>
      <c r="D6" s="4" t="s">
        <v>33</v>
      </c>
    </row>
    <row r="7" spans="1:4">
      <c r="A7" s="4" t="s">
        <v>279</v>
      </c>
      <c r="B7" s="5" t="n">
        <v>228625</v>
      </c>
      <c r="C7" s="5" t="n">
        <v>221091</v>
      </c>
      <c r="D7" s="4" t="s">
        <v>33</v>
      </c>
    </row>
    <row r="8" spans="1:4">
      <c r="A8" s="4" t="s">
        <v>280</v>
      </c>
    </row>
    <row r="9" spans="1:4">
      <c r="A9" s="3" t="s">
        <v>274</v>
      </c>
    </row>
    <row r="10" spans="1:4">
      <c r="A10" s="4" t="s">
        <v>281</v>
      </c>
      <c r="B10" s="5" t="n">
        <v>21000</v>
      </c>
      <c r="C10" s="5" t="n">
        <v>22500</v>
      </c>
    </row>
    <row r="11" spans="1:4">
      <c r="A11" s="4" t="s">
        <v>282</v>
      </c>
    </row>
    <row r="12" spans="1:4">
      <c r="A12" s="3" t="s">
        <v>274</v>
      </c>
    </row>
    <row r="13" spans="1:4">
      <c r="A13" s="4" t="s">
        <v>283</v>
      </c>
      <c r="B13" s="5" t="n">
        <v>68948</v>
      </c>
      <c r="C13" s="5" t="n">
        <v>68948</v>
      </c>
    </row>
    <row r="14" spans="1:4">
      <c r="A14" s="4" t="s">
        <v>284</v>
      </c>
    </row>
    <row r="15" spans="1:4">
      <c r="A15" s="3" t="s">
        <v>274</v>
      </c>
    </row>
    <row r="16" spans="1:4">
      <c r="A16" s="4" t="s">
        <v>285</v>
      </c>
      <c r="B16" s="5" t="n">
        <v>18000</v>
      </c>
      <c r="C16" s="5" t="n">
        <v>18000</v>
      </c>
    </row>
    <row r="17" spans="1:4">
      <c r="A17" s="4" t="s">
        <v>286</v>
      </c>
    </row>
    <row r="18" spans="1:4">
      <c r="A18" s="3" t="s">
        <v>274</v>
      </c>
    </row>
    <row r="19" spans="1:4">
      <c r="A19" s="4" t="s">
        <v>285</v>
      </c>
      <c r="B19" s="5" t="n">
        <v>58199</v>
      </c>
      <c r="C19" s="5" t="n">
        <v>49477</v>
      </c>
    </row>
    <row r="20" spans="1:4">
      <c r="A20" s="4" t="s">
        <v>287</v>
      </c>
    </row>
    <row r="21" spans="1:4">
      <c r="A21" s="3" t="s">
        <v>274</v>
      </c>
    </row>
    <row r="22" spans="1:4">
      <c r="A22" s="4" t="s">
        <v>281</v>
      </c>
      <c r="B22" s="5" t="n">
        <v>50000</v>
      </c>
      <c r="C22" s="5" t="n">
        <v>53500</v>
      </c>
    </row>
    <row r="23" spans="1:4">
      <c r="A23" s="4" t="s">
        <v>288</v>
      </c>
    </row>
    <row r="24" spans="1:4">
      <c r="A24" s="3" t="s">
        <v>274</v>
      </c>
    </row>
    <row r="25" spans="1:4">
      <c r="A25" s="4" t="s">
        <v>285</v>
      </c>
      <c r="B25" s="7" t="n">
        <v>32000</v>
      </c>
      <c r="C25" s="7" t="n">
        <v>32000</v>
      </c>
    </row>
    <row r="26" spans="1:4"/>
    <row r="27" spans="1:4">
      <c r="A27" s="4" t="s">
        <v>33</v>
      </c>
      <c r="B27" s="4" t="s">
        <v>70</v>
      </c>
    </row>
  </sheetData>
  <mergeCells count="3">
    <mergeCell ref="C1:D1"/>
    <mergeCell ref="A26:D26"/>
    <mergeCell ref="B27:D2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289</v>
      </c>
      <c r="B1" s="2" t="s">
        <v>1</v>
      </c>
    </row>
    <row r="2" spans="1:3">
      <c r="B2" s="2" t="s">
        <v>2</v>
      </c>
      <c r="C2" s="2" t="s">
        <v>30</v>
      </c>
    </row>
    <row r="3" spans="1:3">
      <c r="A3" s="4" t="s">
        <v>290</v>
      </c>
      <c r="B3" s="7" t="n">
        <v>724479</v>
      </c>
      <c r="C3" s="7" t="n">
        <v>720296</v>
      </c>
    </row>
    <row r="4" spans="1:3">
      <c r="A4" s="4" t="s">
        <v>286</v>
      </c>
    </row>
    <row r="5" spans="1:3">
      <c r="A5" s="4" t="s">
        <v>291</v>
      </c>
      <c r="B5" s="7" t="n">
        <v>19680</v>
      </c>
    </row>
    <row r="6" spans="1:3">
      <c r="A6" s="4" t="s">
        <v>287</v>
      </c>
    </row>
    <row r="7" spans="1:3">
      <c r="A7" s="4" t="s">
        <v>292</v>
      </c>
      <c r="B7" s="4" t="s">
        <v>293</v>
      </c>
    </row>
    <row r="8" spans="1:3">
      <c r="A8" s="4" t="s">
        <v>294</v>
      </c>
      <c r="B8" s="7" t="n">
        <v>3500</v>
      </c>
    </row>
    <row r="9" spans="1:3">
      <c r="A9" s="4" t="s">
        <v>295</v>
      </c>
      <c r="B9" s="4" t="s">
        <v>296</v>
      </c>
    </row>
    <row r="10" spans="1:3">
      <c r="A10" s="4" t="s">
        <v>297</v>
      </c>
    </row>
    <row r="11" spans="1:3">
      <c r="A11" s="4" t="s">
        <v>298</v>
      </c>
      <c r="B11" s="7" t="n">
        <v>300</v>
      </c>
    </row>
    <row r="12" spans="1:3">
      <c r="A12" s="4" t="s">
        <v>290</v>
      </c>
      <c r="B12" s="7" t="n">
        <v>204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299</v>
      </c>
      <c r="B1" s="2" t="s">
        <v>1</v>
      </c>
    </row>
    <row r="2" spans="1:2">
      <c r="B2" s="2" t="s">
        <v>300</v>
      </c>
    </row>
    <row r="3" spans="1:2">
      <c r="A3" s="4" t="s">
        <v>301</v>
      </c>
      <c r="B3" s="7" t="n">
        <v>3900</v>
      </c>
    </row>
    <row r="4" spans="1:2">
      <c r="A4" s="4" t="s">
        <v>302</v>
      </c>
      <c r="B4" s="7" t="n">
        <v>3600</v>
      </c>
    </row>
    <row r="5" spans="1:2">
      <c r="A5" s="4" t="s">
        <v>303</v>
      </c>
    </row>
    <row r="6" spans="1:2">
      <c r="A6" s="4" t="s">
        <v>304</v>
      </c>
      <c r="B6" s="4" t="s">
        <v>305</v>
      </c>
    </row>
    <row r="7" spans="1:2">
      <c r="A7" s="4" t="s">
        <v>306</v>
      </c>
      <c r="B7" s="7" t="n">
        <v>37674</v>
      </c>
    </row>
    <row r="8" spans="1:2">
      <c r="A8" s="4" t="s">
        <v>307</v>
      </c>
    </row>
    <row r="9" spans="1:2">
      <c r="A9" s="4" t="s">
        <v>304</v>
      </c>
      <c r="B9" s="4" t="s">
        <v>308</v>
      </c>
    </row>
    <row r="10" spans="1:2">
      <c r="A10" s="4" t="s">
        <v>306</v>
      </c>
      <c r="B10" s="7" t="n">
        <v>74369</v>
      </c>
    </row>
    <row r="11" spans="1:2">
      <c r="A11" s="4" t="s">
        <v>309</v>
      </c>
    </row>
    <row r="12" spans="1:2">
      <c r="A12" s="4" t="s">
        <v>310</v>
      </c>
      <c r="B12" s="4" t="s">
        <v>311</v>
      </c>
    </row>
    <row r="13" spans="1:2">
      <c r="A13" s="4" t="s">
        <v>312</v>
      </c>
      <c r="B13" s="7" t="n">
        <v>7241</v>
      </c>
    </row>
    <row r="14" spans="1:2">
      <c r="A14" s="4" t="s">
        <v>313</v>
      </c>
    </row>
    <row r="15" spans="1:2">
      <c r="A15" s="4" t="s">
        <v>312</v>
      </c>
      <c r="B15" s="7" t="n">
        <v>336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14</v>
      </c>
      <c r="B1" s="2" t="s">
        <v>1</v>
      </c>
    </row>
    <row r="2" spans="1:4">
      <c r="B2" s="2" t="s">
        <v>2</v>
      </c>
      <c r="C2" s="2" t="s">
        <v>86</v>
      </c>
      <c r="D2" s="2" t="s">
        <v>30</v>
      </c>
    </row>
    <row r="3" spans="1:4">
      <c r="A3" s="4" t="s">
        <v>315</v>
      </c>
    </row>
    <row r="4" spans="1:4">
      <c r="A4" s="4" t="s">
        <v>316</v>
      </c>
      <c r="D4" s="7" t="n">
        <v>5600</v>
      </c>
    </row>
    <row r="5" spans="1:4">
      <c r="A5" s="4" t="s">
        <v>317</v>
      </c>
      <c r="B5" s="7" t="n">
        <v>46</v>
      </c>
      <c r="C5" s="7" t="n">
        <v>50</v>
      </c>
    </row>
    <row r="6" spans="1:4">
      <c r="A6" s="4" t="s">
        <v>318</v>
      </c>
      <c r="B6" s="5" t="n">
        <v>2</v>
      </c>
      <c r="C6" s="5" t="n">
        <v>21</v>
      </c>
    </row>
    <row r="7" spans="1:4">
      <c r="A7" s="4" t="s">
        <v>319</v>
      </c>
      <c r="B7" s="5" t="n">
        <v>33</v>
      </c>
      <c r="C7" s="5" t="n">
        <v>33</v>
      </c>
    </row>
    <row r="8" spans="1:4">
      <c r="A8" s="4" t="s">
        <v>320</v>
      </c>
      <c r="B8" s="5" t="n">
        <v>81</v>
      </c>
      <c r="C8" s="5" t="n">
        <v>104</v>
      </c>
    </row>
    <row r="9" spans="1:4">
      <c r="A9" s="4" t="s">
        <v>321</v>
      </c>
    </row>
    <row r="10" spans="1:4">
      <c r="A10" s="4" t="s">
        <v>316</v>
      </c>
      <c r="D10" s="5" t="n">
        <v>19700</v>
      </c>
    </row>
    <row r="11" spans="1:4">
      <c r="A11" s="4" t="s">
        <v>322</v>
      </c>
      <c r="D11" s="5" t="n">
        <v>14000</v>
      </c>
    </row>
    <row r="12" spans="1:4">
      <c r="A12" s="4" t="s">
        <v>323</v>
      </c>
      <c r="D12" s="7" t="n">
        <v>5700</v>
      </c>
    </row>
    <row r="13" spans="1:4">
      <c r="A13" s="4" t="s">
        <v>317</v>
      </c>
      <c r="B13" s="5" t="n">
        <v>174</v>
      </c>
      <c r="C13" s="5" t="n">
        <v>188</v>
      </c>
    </row>
    <row r="14" spans="1:4">
      <c r="A14" s="4" t="s">
        <v>318</v>
      </c>
      <c r="B14" s="5" t="n">
        <v>106</v>
      </c>
      <c r="C14" s="5" t="n">
        <v>98</v>
      </c>
    </row>
    <row r="15" spans="1:4">
      <c r="A15" s="4" t="s">
        <v>324</v>
      </c>
      <c r="B15" s="5" t="n">
        <v>204</v>
      </c>
      <c r="C15" s="5" t="n">
        <v>169</v>
      </c>
    </row>
    <row r="16" spans="1:4">
      <c r="A16" s="4" t="s">
        <v>320</v>
      </c>
      <c r="B16" s="7" t="n">
        <v>76</v>
      </c>
      <c r="C16" s="7" t="n">
        <v>1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s>
  <sheetData>
    <row r="1" spans="1:6">
      <c r="A1" s="1" t="s">
        <v>325</v>
      </c>
      <c r="C1" s="2" t="s">
        <v>2</v>
      </c>
      <c r="E1" s="2" t="s">
        <v>30</v>
      </c>
    </row>
    <row r="2" spans="1:6">
      <c r="A2" s="3" t="s">
        <v>326</v>
      </c>
    </row>
    <row r="3" spans="1:6">
      <c r="A3" s="4" t="s">
        <v>327</v>
      </c>
      <c r="C3" s="7" t="n">
        <v>2981</v>
      </c>
      <c r="E3" s="7" t="n">
        <v>14956</v>
      </c>
    </row>
    <row r="4" spans="1:6">
      <c r="A4" s="3" t="s">
        <v>328</v>
      </c>
    </row>
    <row r="5" spans="1:6">
      <c r="A5" s="4" t="s">
        <v>329</v>
      </c>
      <c r="C5" s="5" t="n">
        <v>-3094</v>
      </c>
    </row>
    <row r="6" spans="1:6">
      <c r="A6" s="4" t="s">
        <v>330</v>
      </c>
    </row>
    <row r="7" spans="1:6">
      <c r="A7" s="3" t="s">
        <v>326</v>
      </c>
    </row>
    <row r="8" spans="1:6">
      <c r="A8" s="4" t="s">
        <v>327</v>
      </c>
      <c r="B8" s="4" t="s">
        <v>33</v>
      </c>
      <c r="C8" s="5" t="n">
        <v>2981</v>
      </c>
      <c r="E8" s="5" t="n">
        <v>998</v>
      </c>
    </row>
    <row r="9" spans="1:6">
      <c r="A9" s="3" t="s">
        <v>328</v>
      </c>
    </row>
    <row r="10" spans="1:6">
      <c r="A10" s="4" t="s">
        <v>329</v>
      </c>
      <c r="C10" s="5" t="n">
        <v>-3094</v>
      </c>
      <c r="D10" s="4" t="s">
        <v>33</v>
      </c>
      <c r="E10" s="5" t="n">
        <v>-2307</v>
      </c>
      <c r="F10" s="4" t="s">
        <v>331</v>
      </c>
    </row>
    <row r="11" spans="1:6">
      <c r="A11" s="4" t="s">
        <v>332</v>
      </c>
    </row>
    <row r="12" spans="1:6">
      <c r="A12" s="3" t="s">
        <v>326</v>
      </c>
    </row>
    <row r="13" spans="1:6">
      <c r="A13" s="4" t="s">
        <v>327</v>
      </c>
      <c r="B13" s="4" t="s">
        <v>331</v>
      </c>
      <c r="E13" s="7" t="n">
        <v>3748</v>
      </c>
    </row>
    <row r="14" spans="1:6">
      <c r="A14" s="3" t="s">
        <v>328</v>
      </c>
    </row>
    <row r="15" spans="1:6">
      <c r="A15" s="4" t="s">
        <v>333</v>
      </c>
      <c r="B15" s="4" t="s">
        <v>331</v>
      </c>
      <c r="E15" s="4" t="s">
        <v>334</v>
      </c>
    </row>
    <row r="16" spans="1:6">
      <c r="A16" s="4" t="s">
        <v>335</v>
      </c>
    </row>
    <row r="17" spans="1:6">
      <c r="A17" s="3" t="s">
        <v>326</v>
      </c>
    </row>
    <row r="18" spans="1:6">
      <c r="A18" s="4" t="s">
        <v>327</v>
      </c>
      <c r="B18" s="4" t="s">
        <v>336</v>
      </c>
      <c r="E18" s="7" t="n">
        <v>2018</v>
      </c>
    </row>
    <row r="19" spans="1:6">
      <c r="A19" s="3" t="s">
        <v>328</v>
      </c>
    </row>
    <row r="20" spans="1:6">
      <c r="A20" s="4" t="s">
        <v>333</v>
      </c>
      <c r="B20" s="4" t="s">
        <v>336</v>
      </c>
      <c r="E20" s="4" t="s">
        <v>337</v>
      </c>
    </row>
    <row r="21" spans="1:6">
      <c r="A21" s="4" t="s">
        <v>338</v>
      </c>
    </row>
    <row r="22" spans="1:6">
      <c r="A22" s="3" t="s">
        <v>326</v>
      </c>
    </row>
    <row r="23" spans="1:6">
      <c r="A23" s="4" t="s">
        <v>327</v>
      </c>
      <c r="B23" s="4" t="s">
        <v>339</v>
      </c>
      <c r="E23" s="7" t="n">
        <v>2528</v>
      </c>
    </row>
    <row r="24" spans="1:6">
      <c r="A24" s="3" t="s">
        <v>328</v>
      </c>
    </row>
    <row r="25" spans="1:6">
      <c r="A25" s="4" t="s">
        <v>333</v>
      </c>
      <c r="B25" s="4" t="s">
        <v>339</v>
      </c>
      <c r="E25" s="4" t="s">
        <v>340</v>
      </c>
    </row>
    <row r="26" spans="1:6">
      <c r="A26" s="4" t="s">
        <v>341</v>
      </c>
    </row>
    <row r="27" spans="1:6">
      <c r="A27" s="3" t="s">
        <v>326</v>
      </c>
    </row>
    <row r="28" spans="1:6">
      <c r="A28" s="4" t="s">
        <v>327</v>
      </c>
      <c r="B28" s="4" t="s">
        <v>342</v>
      </c>
      <c r="E28" s="7" t="n">
        <v>5664</v>
      </c>
    </row>
    <row r="29" spans="1:6">
      <c r="A29" s="3" t="s">
        <v>328</v>
      </c>
    </row>
    <row r="30" spans="1:6">
      <c r="A30" s="4" t="s">
        <v>333</v>
      </c>
      <c r="B30" s="4" t="s">
        <v>342</v>
      </c>
      <c r="E30" s="4" t="s">
        <v>343</v>
      </c>
    </row>
    <row r="31" spans="1:6">
      <c r="A31" s="4" t="s">
        <v>344</v>
      </c>
    </row>
    <row r="32" spans="1:6">
      <c r="A32" s="3" t="s">
        <v>326</v>
      </c>
    </row>
    <row r="33" spans="1:6">
      <c r="A33" s="4" t="s">
        <v>327</v>
      </c>
      <c r="C33" s="5" t="n">
        <v>2981</v>
      </c>
      <c r="E33" s="7" t="n">
        <v>998</v>
      </c>
    </row>
    <row r="34" spans="1:6">
      <c r="A34" s="3" t="s">
        <v>328</v>
      </c>
    </row>
    <row r="35" spans="1:6">
      <c r="A35" s="4" t="s">
        <v>329</v>
      </c>
      <c r="C35" s="5" t="n">
        <v>-3094</v>
      </c>
      <c r="E35" s="5" t="n">
        <v>-2307</v>
      </c>
    </row>
    <row r="36" spans="1:6">
      <c r="A36" s="4" t="s">
        <v>345</v>
      </c>
    </row>
    <row r="37" spans="1:6">
      <c r="A37" s="3" t="s">
        <v>326</v>
      </c>
    </row>
    <row r="38" spans="1:6">
      <c r="A38" s="4" t="s">
        <v>327</v>
      </c>
      <c r="B38" s="4" t="s">
        <v>33</v>
      </c>
      <c r="C38" s="5" t="n">
        <v>2981</v>
      </c>
      <c r="E38" s="5" t="n">
        <v>998</v>
      </c>
    </row>
    <row r="39" spans="1:6">
      <c r="A39" s="3" t="s">
        <v>328</v>
      </c>
    </row>
    <row r="40" spans="1:6">
      <c r="A40" s="4" t="s">
        <v>329</v>
      </c>
      <c r="C40" s="5" t="n">
        <v>-3094</v>
      </c>
      <c r="D40" s="4" t="s">
        <v>33</v>
      </c>
      <c r="E40" s="5" t="n">
        <v>-2307</v>
      </c>
      <c r="F40" s="4" t="s">
        <v>331</v>
      </c>
    </row>
    <row r="41" spans="1:6">
      <c r="A41" s="4" t="s">
        <v>346</v>
      </c>
    </row>
    <row r="42" spans="1:6">
      <c r="A42" s="3" t="s">
        <v>326</v>
      </c>
    </row>
    <row r="43" spans="1:6">
      <c r="A43" s="4" t="s">
        <v>327</v>
      </c>
      <c r="B43" s="4" t="s">
        <v>331</v>
      </c>
      <c r="E43" s="4" t="s">
        <v>58</v>
      </c>
    </row>
    <row r="44" spans="1:6">
      <c r="A44" s="4" t="s">
        <v>347</v>
      </c>
    </row>
    <row r="45" spans="1:6">
      <c r="A45" s="3" t="s">
        <v>326</v>
      </c>
    </row>
    <row r="46" spans="1:6">
      <c r="A46" s="4" t="s">
        <v>327</v>
      </c>
      <c r="B46" s="4" t="s">
        <v>336</v>
      </c>
      <c r="E46" s="4" t="s">
        <v>58</v>
      </c>
    </row>
    <row r="47" spans="1:6">
      <c r="A47" s="4" t="s">
        <v>348</v>
      </c>
    </row>
    <row r="48" spans="1:6">
      <c r="A48" s="3" t="s">
        <v>326</v>
      </c>
    </row>
    <row r="49" spans="1:6">
      <c r="A49" s="4" t="s">
        <v>327</v>
      </c>
      <c r="B49" s="4" t="s">
        <v>339</v>
      </c>
      <c r="E49" s="4" t="s">
        <v>58</v>
      </c>
    </row>
    <row r="50" spans="1:6">
      <c r="A50" s="4" t="s">
        <v>349</v>
      </c>
    </row>
    <row r="51" spans="1:6">
      <c r="A51" s="3" t="s">
        <v>326</v>
      </c>
    </row>
    <row r="52" spans="1:6">
      <c r="A52" s="4" t="s">
        <v>327</v>
      </c>
      <c r="B52" s="4" t="s">
        <v>342</v>
      </c>
      <c r="E52" s="4" t="s">
        <v>58</v>
      </c>
    </row>
    <row r="53" spans="1:6">
      <c r="A53" s="4" t="s">
        <v>350</v>
      </c>
    </row>
    <row r="54" spans="1:6">
      <c r="A54" s="3" t="s">
        <v>326</v>
      </c>
    </row>
    <row r="55" spans="1:6">
      <c r="A55" s="4" t="s">
        <v>327</v>
      </c>
      <c r="C55" s="4" t="s">
        <v>58</v>
      </c>
      <c r="E55" s="5" t="n">
        <v>13958</v>
      </c>
    </row>
    <row r="56" spans="1:6">
      <c r="A56" s="3" t="s">
        <v>328</v>
      </c>
    </row>
    <row r="57" spans="1:6">
      <c r="A57" s="4" t="s">
        <v>329</v>
      </c>
      <c r="C57" s="4" t="s">
        <v>58</v>
      </c>
    </row>
    <row r="58" spans="1:6">
      <c r="A58" s="4" t="s">
        <v>351</v>
      </c>
    </row>
    <row r="59" spans="1:6">
      <c r="A59" s="3" t="s">
        <v>326</v>
      </c>
    </row>
    <row r="60" spans="1:6">
      <c r="A60" s="4" t="s">
        <v>327</v>
      </c>
      <c r="B60" s="4" t="s">
        <v>33</v>
      </c>
      <c r="C60" s="4" t="s">
        <v>58</v>
      </c>
      <c r="E60" s="4" t="s">
        <v>58</v>
      </c>
    </row>
    <row r="61" spans="1:6">
      <c r="A61" s="3" t="s">
        <v>328</v>
      </c>
    </row>
    <row r="62" spans="1:6">
      <c r="A62" s="4" t="s">
        <v>329</v>
      </c>
      <c r="C62" s="4" t="s">
        <v>58</v>
      </c>
      <c r="D62" s="4" t="s">
        <v>33</v>
      </c>
      <c r="E62" s="4" t="s">
        <v>58</v>
      </c>
      <c r="F62" s="4" t="s">
        <v>331</v>
      </c>
    </row>
    <row r="63" spans="1:6">
      <c r="A63" s="4" t="s">
        <v>352</v>
      </c>
    </row>
    <row r="64" spans="1:6">
      <c r="A64" s="3" t="s">
        <v>326</v>
      </c>
    </row>
    <row r="65" spans="1:6">
      <c r="A65" s="4" t="s">
        <v>327</v>
      </c>
      <c r="B65" s="4" t="s">
        <v>331</v>
      </c>
      <c r="E65" s="5" t="n">
        <v>3748</v>
      </c>
    </row>
    <row r="66" spans="1:6">
      <c r="A66" s="4" t="s">
        <v>353</v>
      </c>
    </row>
    <row r="67" spans="1:6">
      <c r="A67" s="3" t="s">
        <v>326</v>
      </c>
    </row>
    <row r="68" spans="1:6">
      <c r="A68" s="4" t="s">
        <v>327</v>
      </c>
      <c r="B68" s="4" t="s">
        <v>336</v>
      </c>
      <c r="E68" s="5" t="n">
        <v>2018</v>
      </c>
    </row>
    <row r="69" spans="1:6">
      <c r="A69" s="4" t="s">
        <v>354</v>
      </c>
    </row>
    <row r="70" spans="1:6">
      <c r="A70" s="3" t="s">
        <v>326</v>
      </c>
    </row>
    <row r="71" spans="1:6">
      <c r="A71" s="4" t="s">
        <v>327</v>
      </c>
      <c r="B71" s="4" t="s">
        <v>339</v>
      </c>
      <c r="E71" s="5" t="n">
        <v>2528</v>
      </c>
    </row>
    <row r="72" spans="1:6">
      <c r="A72" s="4" t="s">
        <v>355</v>
      </c>
    </row>
    <row r="73" spans="1:6">
      <c r="A73" s="3" t="s">
        <v>326</v>
      </c>
    </row>
    <row r="74" spans="1:6">
      <c r="A74" s="4" t="s">
        <v>327</v>
      </c>
      <c r="B74" s="4" t="s">
        <v>342</v>
      </c>
      <c r="E74" s="5" t="n">
        <v>5664</v>
      </c>
    </row>
    <row r="75" spans="1:6">
      <c r="A75" s="4" t="s">
        <v>356</v>
      </c>
    </row>
    <row r="76" spans="1:6">
      <c r="A76" s="3" t="s">
        <v>326</v>
      </c>
    </row>
    <row r="77" spans="1:6">
      <c r="A77" s="4" t="s">
        <v>327</v>
      </c>
      <c r="C77" s="4" t="s">
        <v>58</v>
      </c>
      <c r="E77" s="4" t="s">
        <v>58</v>
      </c>
    </row>
    <row r="78" spans="1:6">
      <c r="A78" s="3" t="s">
        <v>328</v>
      </c>
    </row>
    <row r="79" spans="1:6">
      <c r="A79" s="4" t="s">
        <v>329</v>
      </c>
      <c r="C79" s="4" t="s">
        <v>58</v>
      </c>
    </row>
    <row r="80" spans="1:6">
      <c r="A80" s="4" t="s">
        <v>357</v>
      </c>
    </row>
    <row r="81" spans="1:6">
      <c r="A81" s="3" t="s">
        <v>326</v>
      </c>
    </row>
    <row r="82" spans="1:6">
      <c r="A82" s="4" t="s">
        <v>327</v>
      </c>
      <c r="B82" s="4" t="s">
        <v>33</v>
      </c>
      <c r="C82" s="4" t="s">
        <v>58</v>
      </c>
      <c r="E82" s="4" t="s">
        <v>58</v>
      </c>
    </row>
    <row r="83" spans="1:6">
      <c r="A83" s="3" t="s">
        <v>328</v>
      </c>
    </row>
    <row r="84" spans="1:6">
      <c r="A84" s="4" t="s">
        <v>329</v>
      </c>
      <c r="C84" s="4" t="s">
        <v>58</v>
      </c>
      <c r="D84" s="4" t="s">
        <v>33</v>
      </c>
      <c r="E84" s="4" t="s">
        <v>58</v>
      </c>
      <c r="F84" s="4" t="s">
        <v>331</v>
      </c>
    </row>
    <row r="85" spans="1:6">
      <c r="A85" s="4" t="s">
        <v>358</v>
      </c>
    </row>
    <row r="86" spans="1:6">
      <c r="A86" s="3" t="s">
        <v>326</v>
      </c>
    </row>
    <row r="87" spans="1:6">
      <c r="A87" s="4" t="s">
        <v>327</v>
      </c>
      <c r="B87" s="4" t="s">
        <v>331</v>
      </c>
      <c r="E87" s="4" t="s">
        <v>58</v>
      </c>
    </row>
    <row r="88" spans="1:6">
      <c r="A88" s="4" t="s">
        <v>359</v>
      </c>
    </row>
    <row r="89" spans="1:6">
      <c r="A89" s="3" t="s">
        <v>326</v>
      </c>
    </row>
    <row r="90" spans="1:6">
      <c r="A90" s="4" t="s">
        <v>327</v>
      </c>
      <c r="B90" s="4" t="s">
        <v>336</v>
      </c>
      <c r="E90" s="4" t="s">
        <v>58</v>
      </c>
    </row>
    <row r="91" spans="1:6">
      <c r="A91" s="4" t="s">
        <v>360</v>
      </c>
    </row>
    <row r="92" spans="1:6">
      <c r="A92" s="3" t="s">
        <v>326</v>
      </c>
    </row>
    <row r="93" spans="1:6">
      <c r="A93" s="4" t="s">
        <v>327</v>
      </c>
      <c r="B93" s="4" t="s">
        <v>339</v>
      </c>
      <c r="E93" s="4" t="s">
        <v>58</v>
      </c>
    </row>
    <row r="94" spans="1:6">
      <c r="A94" s="4" t="s">
        <v>361</v>
      </c>
    </row>
    <row r="95" spans="1:6">
      <c r="A95" s="3" t="s">
        <v>326</v>
      </c>
    </row>
    <row r="96" spans="1:6">
      <c r="A96" s="4" t="s">
        <v>327</v>
      </c>
      <c r="B96" s="4" t="s">
        <v>342</v>
      </c>
      <c r="E96" s="4" t="s">
        <v>58</v>
      </c>
    </row>
    <row r="97" spans="1:6"/>
    <row r="98" spans="1:6">
      <c r="A98" s="4" t="s">
        <v>33</v>
      </c>
      <c r="B98" s="4" t="s">
        <v>362</v>
      </c>
    </row>
    <row r="99" spans="1:6">
      <c r="A99" s="4" t="s">
        <v>331</v>
      </c>
      <c r="B99" s="4" t="s">
        <v>363</v>
      </c>
    </row>
    <row r="100" spans="1:6">
      <c r="A100" s="4" t="s">
        <v>336</v>
      </c>
      <c r="B100" s="4" t="s">
        <v>364</v>
      </c>
    </row>
    <row r="101" spans="1:6">
      <c r="A101" s="4" t="s">
        <v>339</v>
      </c>
      <c r="B101" s="4" t="s">
        <v>365</v>
      </c>
    </row>
    <row r="102" spans="1:6">
      <c r="A102" s="4" t="s">
        <v>342</v>
      </c>
      <c r="B102" s="4" t="s">
        <v>366</v>
      </c>
    </row>
  </sheetData>
  <mergeCells count="9">
    <mergeCell ref="A1:B1"/>
    <mergeCell ref="C1:D1"/>
    <mergeCell ref="E1:F1"/>
    <mergeCell ref="A97:E97"/>
    <mergeCell ref="B98:E98"/>
    <mergeCell ref="B99:E99"/>
    <mergeCell ref="B100:E100"/>
    <mergeCell ref="B101:E101"/>
    <mergeCell ref="B102:E10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7</v>
      </c>
      <c r="B1" s="2" t="s">
        <v>1</v>
      </c>
    </row>
    <row r="2" spans="1:3">
      <c r="B2" s="2" t="s">
        <v>2</v>
      </c>
      <c r="C2" s="2" t="s">
        <v>86</v>
      </c>
    </row>
    <row r="3" spans="1:3">
      <c r="A3" s="3" t="s">
        <v>368</v>
      </c>
    </row>
    <row r="4" spans="1:3">
      <c r="A4" s="4" t="s">
        <v>100</v>
      </c>
      <c r="B4" s="7" t="n">
        <v>-7841</v>
      </c>
      <c r="C4" s="7" t="n">
        <v>-12636</v>
      </c>
    </row>
    <row r="5" spans="1:3">
      <c r="A5" s="4" t="s">
        <v>369</v>
      </c>
      <c r="B5" s="5" t="n">
        <v>-312</v>
      </c>
      <c r="C5" s="5" t="n">
        <v>-312</v>
      </c>
    </row>
    <row r="6" spans="1:3">
      <c r="A6" s="3" t="s">
        <v>370</v>
      </c>
    </row>
    <row r="7" spans="1:3">
      <c r="A7" s="4" t="s">
        <v>102</v>
      </c>
      <c r="B7" s="7" t="n">
        <v>-8153</v>
      </c>
      <c r="C7" s="7" t="n">
        <v>-12948</v>
      </c>
    </row>
    <row r="8" spans="1:3">
      <c r="A8" s="3" t="s">
        <v>371</v>
      </c>
    </row>
    <row r="9" spans="1:3">
      <c r="A9" s="4" t="s">
        <v>372</v>
      </c>
      <c r="B9" s="5" t="n">
        <v>42912</v>
      </c>
      <c r="C9" s="5" t="n">
        <v>42375</v>
      </c>
    </row>
    <row r="10" spans="1:3">
      <c r="A10" s="4" t="s">
        <v>373</v>
      </c>
      <c r="B10" s="5" t="n">
        <v>42912</v>
      </c>
      <c r="C10" s="5" t="n">
        <v>42375</v>
      </c>
    </row>
    <row r="11" spans="1:3">
      <c r="A11" s="3" t="s">
        <v>374</v>
      </c>
    </row>
    <row r="12" spans="1:3">
      <c r="A12" s="4" t="s">
        <v>375</v>
      </c>
      <c r="B12" s="9" t="n">
        <v>-0.19</v>
      </c>
      <c r="C12" s="9" t="n">
        <v>-0.31</v>
      </c>
    </row>
    <row r="13" spans="1:3">
      <c r="A13" s="4" t="s">
        <v>376</v>
      </c>
      <c r="B13" s="9" t="n">
        <v>-0.19</v>
      </c>
      <c r="C13" s="9" t="n">
        <v>-0.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7</v>
      </c>
      <c r="B1" s="2" t="s">
        <v>1</v>
      </c>
    </row>
    <row r="2" spans="1:3">
      <c r="B2" s="2" t="s">
        <v>2</v>
      </c>
      <c r="C2" s="2" t="s">
        <v>86</v>
      </c>
    </row>
    <row r="3" spans="1:3">
      <c r="A3" s="3" t="s">
        <v>378</v>
      </c>
    </row>
    <row r="4" spans="1:3">
      <c r="A4" s="4" t="s">
        <v>379</v>
      </c>
      <c r="B4" s="5" t="n">
        <v>912000</v>
      </c>
      <c r="C4" s="5" t="n">
        <v>78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400027</v>
      </c>
      <c r="C4" s="7" t="n">
        <v>386340</v>
      </c>
    </row>
    <row r="5" spans="1:3">
      <c r="A5" s="4" t="s">
        <v>89</v>
      </c>
      <c r="B5" s="5" t="n">
        <v>396665</v>
      </c>
      <c r="C5" s="5" t="n">
        <v>392113</v>
      </c>
    </row>
    <row r="6" spans="1:3">
      <c r="A6" s="4" t="s">
        <v>90</v>
      </c>
      <c r="B6" s="5" t="n">
        <v>3362</v>
      </c>
      <c r="C6" s="5" t="n">
        <v>-5773</v>
      </c>
    </row>
    <row r="7" spans="1:3">
      <c r="A7" s="4" t="s">
        <v>91</v>
      </c>
      <c r="B7" s="5" t="n">
        <v>9315</v>
      </c>
      <c r="C7" s="5" t="n">
        <v>5450</v>
      </c>
    </row>
    <row r="8" spans="1:3">
      <c r="A8" s="4" t="s">
        <v>92</v>
      </c>
      <c r="B8" s="5" t="n">
        <v>-5953</v>
      </c>
      <c r="C8" s="5" t="n">
        <v>-11223</v>
      </c>
    </row>
    <row r="9" spans="1:3">
      <c r="A9" s="4" t="s">
        <v>93</v>
      </c>
      <c r="B9" s="4" t="s">
        <v>58</v>
      </c>
      <c r="C9" s="5" t="n">
        <v>455</v>
      </c>
    </row>
    <row r="10" spans="1:3">
      <c r="A10" s="4" t="s">
        <v>94</v>
      </c>
      <c r="B10" s="5" t="n">
        <v>-4505</v>
      </c>
      <c r="C10" s="5" t="n">
        <v>-2637</v>
      </c>
    </row>
    <row r="11" spans="1:3">
      <c r="A11" s="4" t="s">
        <v>95</v>
      </c>
      <c r="B11" s="5" t="n">
        <v>398</v>
      </c>
      <c r="C11" s="5" t="n">
        <v>-80</v>
      </c>
    </row>
    <row r="12" spans="1:3">
      <c r="A12" s="4" t="s">
        <v>96</v>
      </c>
      <c r="B12" s="5" t="n">
        <v>-10060</v>
      </c>
      <c r="C12" s="5" t="n">
        <v>-13485</v>
      </c>
    </row>
    <row r="13" spans="1:3">
      <c r="A13" s="4" t="s">
        <v>97</v>
      </c>
      <c r="B13" s="5" t="n">
        <v>563</v>
      </c>
      <c r="C13" s="4" t="s">
        <v>58</v>
      </c>
    </row>
    <row r="14" spans="1:3">
      <c r="A14" s="4" t="s">
        <v>98</v>
      </c>
      <c r="B14" s="5" t="n">
        <v>-9497</v>
      </c>
      <c r="C14" s="5" t="n">
        <v>-13485</v>
      </c>
    </row>
    <row r="15" spans="1:3">
      <c r="A15" s="4" t="s">
        <v>99</v>
      </c>
      <c r="B15" s="5" t="n">
        <v>1656</v>
      </c>
      <c r="C15" s="5" t="n">
        <v>849</v>
      </c>
    </row>
    <row r="16" spans="1:3">
      <c r="A16" s="4" t="s">
        <v>100</v>
      </c>
      <c r="B16" s="5" t="n">
        <v>-7841</v>
      </c>
      <c r="C16" s="5" t="n">
        <v>-12636</v>
      </c>
    </row>
    <row r="17" spans="1:3">
      <c r="A17" s="4" t="s">
        <v>101</v>
      </c>
      <c r="B17" s="5" t="n">
        <v>-312</v>
      </c>
      <c r="C17" s="5" t="n">
        <v>-312</v>
      </c>
    </row>
    <row r="18" spans="1:3">
      <c r="A18" s="4" t="s">
        <v>102</v>
      </c>
      <c r="B18" s="7" t="n">
        <v>-8153</v>
      </c>
      <c r="C18" s="7" t="n">
        <v>-12948</v>
      </c>
    </row>
    <row r="19" spans="1:3">
      <c r="A19" s="4" t="s">
        <v>103</v>
      </c>
      <c r="B19" s="9" t="n">
        <v>-0.19</v>
      </c>
      <c r="C19" s="9" t="n">
        <v>-0.31</v>
      </c>
    </row>
    <row r="20" spans="1:3">
      <c r="A20" s="4" t="s">
        <v>104</v>
      </c>
      <c r="B20" s="5" t="n">
        <v>42912</v>
      </c>
      <c r="C20" s="5" t="n">
        <v>42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5</v>
      </c>
      <c r="B1" s="2" t="s">
        <v>1</v>
      </c>
    </row>
    <row r="2" spans="1:4">
      <c r="B2" s="2" t="s">
        <v>2</v>
      </c>
      <c r="D2" s="2" t="s">
        <v>86</v>
      </c>
    </row>
    <row r="3" spans="1:4">
      <c r="A3" s="3" t="s">
        <v>106</v>
      </c>
    </row>
    <row r="4" spans="1:4">
      <c r="A4" s="4" t="s">
        <v>98</v>
      </c>
      <c r="B4" s="7" t="n">
        <v>-9497</v>
      </c>
      <c r="D4" s="7" t="n">
        <v>-13485</v>
      </c>
    </row>
    <row r="5" spans="1:4">
      <c r="A5" s="3" t="s">
        <v>107</v>
      </c>
    </row>
    <row r="6" spans="1:4">
      <c r="A6" s="4" t="s">
        <v>108</v>
      </c>
      <c r="B6" s="5" t="n">
        <v>10164</v>
      </c>
      <c r="D6" s="5" t="n">
        <v>9110</v>
      </c>
    </row>
    <row r="7" spans="1:4">
      <c r="A7" s="4" t="s">
        <v>109</v>
      </c>
      <c r="B7" s="5" t="n">
        <v>-563</v>
      </c>
      <c r="D7" s="4" t="s">
        <v>58</v>
      </c>
    </row>
    <row r="8" spans="1:4">
      <c r="A8" s="4" t="s">
        <v>110</v>
      </c>
      <c r="B8" s="4" t="s">
        <v>58</v>
      </c>
      <c r="D8" s="5" t="n">
        <v>2086</v>
      </c>
    </row>
    <row r="9" spans="1:4">
      <c r="A9" s="4" t="s">
        <v>111</v>
      </c>
      <c r="B9" s="5" t="n">
        <v>178</v>
      </c>
      <c r="D9" s="5" t="n">
        <v>136</v>
      </c>
    </row>
    <row r="10" spans="1:4">
      <c r="A10" s="4" t="s">
        <v>112</v>
      </c>
      <c r="B10" s="5" t="n">
        <v>736</v>
      </c>
      <c r="D10" s="5" t="n">
        <v>1221</v>
      </c>
    </row>
    <row r="11" spans="1:4">
      <c r="A11" s="4" t="s">
        <v>113</v>
      </c>
      <c r="B11" s="5" t="n">
        <v>465</v>
      </c>
      <c r="D11" s="5" t="n">
        <v>91</v>
      </c>
    </row>
    <row r="12" spans="1:4">
      <c r="A12" s="4" t="s">
        <v>114</v>
      </c>
      <c r="B12" s="5" t="n">
        <v>462</v>
      </c>
      <c r="D12" s="5" t="n">
        <v>-216</v>
      </c>
    </row>
    <row r="13" spans="1:4">
      <c r="A13" s="4" t="s">
        <v>93</v>
      </c>
      <c r="B13" s="4" t="s">
        <v>58</v>
      </c>
      <c r="D13" s="5" t="n">
        <v>-455</v>
      </c>
    </row>
    <row r="14" spans="1:4">
      <c r="A14" s="4" t="s">
        <v>115</v>
      </c>
      <c r="B14" s="5" t="n">
        <v>47</v>
      </c>
      <c r="D14" s="5" t="n">
        <v>7</v>
      </c>
    </row>
    <row r="15" spans="1:4">
      <c r="A15" s="3" t="s">
        <v>116</v>
      </c>
    </row>
    <row r="16" spans="1:4">
      <c r="A16" s="4" t="s">
        <v>117</v>
      </c>
      <c r="B16" s="5" t="n">
        <v>6080</v>
      </c>
      <c r="D16" s="5" t="n">
        <v>22250</v>
      </c>
    </row>
    <row r="17" spans="1:4">
      <c r="A17" s="4" t="s">
        <v>35</v>
      </c>
      <c r="B17" s="5" t="n">
        <v>-8712</v>
      </c>
      <c r="D17" s="5" t="n">
        <v>-61</v>
      </c>
    </row>
    <row r="18" spans="1:4">
      <c r="A18" s="4" t="s">
        <v>118</v>
      </c>
      <c r="B18" s="5" t="n">
        <v>1370</v>
      </c>
      <c r="D18" s="5" t="n">
        <v>-2412</v>
      </c>
    </row>
    <row r="19" spans="1:4">
      <c r="A19" s="4" t="s">
        <v>36</v>
      </c>
      <c r="B19" s="5" t="n">
        <v>-328</v>
      </c>
      <c r="D19" s="5" t="n">
        <v>2033</v>
      </c>
    </row>
    <row r="20" spans="1:4">
      <c r="A20" s="4" t="s">
        <v>119</v>
      </c>
      <c r="B20" s="5" t="n">
        <v>8508</v>
      </c>
      <c r="D20" s="5" t="n">
        <v>-8213</v>
      </c>
    </row>
    <row r="21" spans="1:4">
      <c r="A21" s="4" t="s">
        <v>120</v>
      </c>
      <c r="B21" s="5" t="n">
        <v>8910</v>
      </c>
      <c r="D21" s="5" t="n">
        <v>12092</v>
      </c>
    </row>
    <row r="22" spans="1:4">
      <c r="A22" s="3" t="s">
        <v>121</v>
      </c>
    </row>
    <row r="23" spans="1:4">
      <c r="A23" s="4" t="s">
        <v>122</v>
      </c>
      <c r="B23" s="5" t="n">
        <v>-4357</v>
      </c>
      <c r="D23" s="5" t="n">
        <v>-4111</v>
      </c>
    </row>
    <row r="24" spans="1:4">
      <c r="A24" s="4" t="s">
        <v>123</v>
      </c>
      <c r="B24" s="5" t="n">
        <v>-4357</v>
      </c>
      <c r="D24" s="5" t="n">
        <v>-4111</v>
      </c>
    </row>
    <row r="25" spans="1:4">
      <c r="A25" s="3" t="s">
        <v>124</v>
      </c>
    </row>
    <row r="26" spans="1:4">
      <c r="A26" s="4" t="s">
        <v>125</v>
      </c>
      <c r="B26" s="5" t="n">
        <v>8722</v>
      </c>
      <c r="D26" s="5" t="n">
        <v>-1358</v>
      </c>
    </row>
    <row r="27" spans="1:4">
      <c r="A27" s="4" t="s">
        <v>126</v>
      </c>
      <c r="B27" s="5" t="n">
        <v>331</v>
      </c>
      <c r="D27" s="4" t="s">
        <v>58</v>
      </c>
    </row>
    <row r="28" spans="1:4">
      <c r="A28" s="4" t="s">
        <v>127</v>
      </c>
      <c r="B28" s="5" t="n">
        <v>-5000</v>
      </c>
      <c r="D28" s="5" t="n">
        <v>-1000</v>
      </c>
    </row>
    <row r="29" spans="1:4">
      <c r="A29" s="4" t="s">
        <v>128</v>
      </c>
      <c r="B29" s="5" t="n">
        <v>-403</v>
      </c>
      <c r="D29" s="5" t="n">
        <v>-190</v>
      </c>
    </row>
    <row r="30" spans="1:4">
      <c r="A30" s="4" t="s">
        <v>129</v>
      </c>
      <c r="B30" s="4" t="s">
        <v>58</v>
      </c>
      <c r="D30" s="5" t="n">
        <v>37</v>
      </c>
    </row>
    <row r="31" spans="1:4">
      <c r="A31" s="4" t="s">
        <v>130</v>
      </c>
      <c r="B31" s="4" t="s">
        <v>58</v>
      </c>
      <c r="D31" s="5" t="n">
        <v>-14</v>
      </c>
    </row>
    <row r="32" spans="1:4">
      <c r="A32" s="4" t="s">
        <v>131</v>
      </c>
      <c r="B32" s="5" t="n">
        <v>-312</v>
      </c>
      <c r="D32" s="5" t="n">
        <v>-312</v>
      </c>
    </row>
    <row r="33" spans="1:4">
      <c r="A33" s="4" t="s">
        <v>132</v>
      </c>
      <c r="B33" s="5" t="n">
        <v>3338</v>
      </c>
      <c r="D33" s="5" t="n">
        <v>-2837</v>
      </c>
    </row>
    <row r="34" spans="1:4">
      <c r="A34" s="4" t="s">
        <v>133</v>
      </c>
      <c r="B34" s="5" t="n">
        <v>7891</v>
      </c>
      <c r="D34" s="5" t="n">
        <v>5144</v>
      </c>
    </row>
    <row r="35" spans="1:4">
      <c r="A35" s="4" t="s">
        <v>134</v>
      </c>
      <c r="B35" s="5" t="n">
        <v>49489</v>
      </c>
      <c r="C35" s="4" t="s">
        <v>33</v>
      </c>
      <c r="D35" s="5" t="n">
        <v>68590</v>
      </c>
    </row>
    <row r="36" spans="1:4">
      <c r="A36" s="4" t="s">
        <v>135</v>
      </c>
      <c r="B36" s="5" t="n">
        <v>57380</v>
      </c>
      <c r="D36" s="5" t="n">
        <v>73734</v>
      </c>
    </row>
    <row r="37" spans="1:4">
      <c r="A37" s="3" t="s">
        <v>136</v>
      </c>
    </row>
    <row r="38" spans="1:4">
      <c r="A38" s="4" t="s">
        <v>137</v>
      </c>
      <c r="B38" s="5" t="n">
        <v>3593</v>
      </c>
      <c r="D38" s="5" t="n">
        <v>2403</v>
      </c>
    </row>
    <row r="39" spans="1:4">
      <c r="A39" s="4" t="s">
        <v>138</v>
      </c>
      <c r="B39" s="7" t="n">
        <v>168</v>
      </c>
      <c r="D39" s="7" t="n">
        <v>3</v>
      </c>
    </row>
    <row r="40" spans="1:4"/>
    <row r="41" spans="1:4">
      <c r="A41" s="4" t="s">
        <v>33</v>
      </c>
      <c r="B41" s="4" t="s">
        <v>70</v>
      </c>
    </row>
  </sheetData>
  <mergeCells count="5">
    <mergeCell ref="A1:A2"/>
    <mergeCell ref="B1:D1"/>
    <mergeCell ref="B2:C2"/>
    <mergeCell ref="A40:D40"/>
    <mergeCell ref="B41:D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35</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4:51Z</dcterms:created>
  <dcterms:modified xmlns:dcterms="http://purl.org/dc/terms/" xmlns:xsi="http://www.w3.org/2001/XMLSchema-instance" xsi:type="dcterms:W3CDTF">2018-05-10T16:34:51Z</dcterms:modified>
</cp:coreProperties>
</file>